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Cash, Cash Equivalents and Shor"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Goodwill and Intangible Assets" sheetId="11" state="visible" r:id="rId11"/>
    <sheet xmlns:r="http://schemas.openxmlformats.org/officeDocument/2006/relationships" name="Accrued and Other Current Liabi" sheetId="12" state="visible" r:id="rId12"/>
    <sheet xmlns:r="http://schemas.openxmlformats.org/officeDocument/2006/relationships" name="Investments in Privately-Held C" sheetId="13" state="visible" r:id="rId13"/>
    <sheet xmlns:r="http://schemas.openxmlformats.org/officeDocument/2006/relationships" name="Convertible Senior Notes" sheetId="14" state="visible" r:id="rId14"/>
    <sheet xmlns:r="http://schemas.openxmlformats.org/officeDocument/2006/relationships" name="Net Loss Per Share"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Operations by Geographic Area" sheetId="19" state="visible" r:id="rId19"/>
    <sheet xmlns:r="http://schemas.openxmlformats.org/officeDocument/2006/relationships" name="Related Party Transactions" sheetId="20" state="visible" r:id="rId20"/>
    <sheet xmlns:r="http://schemas.openxmlformats.org/officeDocument/2006/relationships" name="Restructuring Charges" sheetId="21" state="visible" r:id="rId21"/>
    <sheet xmlns:r="http://schemas.openxmlformats.org/officeDocument/2006/relationships" name="Description of Business and S22" sheetId="22" state="visible" r:id="rId22"/>
    <sheet xmlns:r="http://schemas.openxmlformats.org/officeDocument/2006/relationships" name="Cash, Cash Equivalents and Sh23"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Goodwill and Intangible Assets " sheetId="26" state="visible" r:id="rId26"/>
    <sheet xmlns:r="http://schemas.openxmlformats.org/officeDocument/2006/relationships" name="Accrued and Other Current Lia27" sheetId="27" state="visible" r:id="rId27"/>
    <sheet xmlns:r="http://schemas.openxmlformats.org/officeDocument/2006/relationships" name="Convertible Senior Notes (Table" sheetId="28" state="visible" r:id="rId28"/>
    <sheet xmlns:r="http://schemas.openxmlformats.org/officeDocument/2006/relationships" name="Net Loss Per Share (Tables)" sheetId="29" state="visible" r:id="rId29"/>
    <sheet xmlns:r="http://schemas.openxmlformats.org/officeDocument/2006/relationships" name="Stockholders' Equity (Tables)" sheetId="30" state="visible" r:id="rId30"/>
    <sheet xmlns:r="http://schemas.openxmlformats.org/officeDocument/2006/relationships" name="Operations by Geographic Area (" sheetId="31" state="visible" r:id="rId31"/>
    <sheet xmlns:r="http://schemas.openxmlformats.org/officeDocument/2006/relationships" name="Restructuring Charges (Tables)" sheetId="32" state="visible" r:id="rId32"/>
    <sheet xmlns:r="http://schemas.openxmlformats.org/officeDocument/2006/relationships" name="Description of Business and S33" sheetId="33" state="visible" r:id="rId33"/>
    <sheet xmlns:r="http://schemas.openxmlformats.org/officeDocument/2006/relationships" name="Cash, Cash Equivalents and Sh34" sheetId="34" state="visible" r:id="rId34"/>
    <sheet xmlns:r="http://schemas.openxmlformats.org/officeDocument/2006/relationships" name="Cash, Cash Equivalents and Sh35" sheetId="35" state="visible" r:id="rId35"/>
    <sheet xmlns:r="http://schemas.openxmlformats.org/officeDocument/2006/relationships" name="Cash, Cash Equivalents and Sh36" sheetId="36" state="visible" r:id="rId36"/>
    <sheet xmlns:r="http://schemas.openxmlformats.org/officeDocument/2006/relationships" name="Cash, Cash Equivalents and Sh37"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Sch40" sheetId="40" state="visible" r:id="rId40"/>
    <sheet xmlns:r="http://schemas.openxmlformats.org/officeDocument/2006/relationships" name="Property and Equipment, Net - S"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Accrued and Other Current Lia46" sheetId="46" state="visible" r:id="rId46"/>
    <sheet xmlns:r="http://schemas.openxmlformats.org/officeDocument/2006/relationships" name="Investments in Privately-Held47" sheetId="47" state="visible" r:id="rId47"/>
    <sheet xmlns:r="http://schemas.openxmlformats.org/officeDocument/2006/relationships" name="Convertible Senior Notes - Addi" sheetId="48" state="visible" r:id="rId48"/>
    <sheet xmlns:r="http://schemas.openxmlformats.org/officeDocument/2006/relationships" name="Convertible Senior Notes - Comp" sheetId="49" state="visible" r:id="rId49"/>
    <sheet xmlns:r="http://schemas.openxmlformats.org/officeDocument/2006/relationships" name="Net Loss Per Share - Basic and " sheetId="50" state="visible" r:id="rId50"/>
    <sheet xmlns:r="http://schemas.openxmlformats.org/officeDocument/2006/relationships" name="Net Loss Per Share - Summary of" sheetId="51" state="visible" r:id="rId51"/>
    <sheet xmlns:r="http://schemas.openxmlformats.org/officeDocument/2006/relationships" name="Net Loss Per Share - Additional" sheetId="52" state="visible" r:id="rId52"/>
    <sheet xmlns:r="http://schemas.openxmlformats.org/officeDocument/2006/relationships" name="Stockholders' Equity - Addition" sheetId="53" state="visible" r:id="rId53"/>
    <sheet xmlns:r="http://schemas.openxmlformats.org/officeDocument/2006/relationships" name="Stockholders' Equity - Summary " sheetId="54" state="visible" r:id="rId54"/>
    <sheet xmlns:r="http://schemas.openxmlformats.org/officeDocument/2006/relationships" name="Stockholders' Equity - Summar55" sheetId="55" state="visible" r:id="rId55"/>
    <sheet xmlns:r="http://schemas.openxmlformats.org/officeDocument/2006/relationships" name="Stockholders' Equity - Summar56" sheetId="56" state="visible" r:id="rId56"/>
    <sheet xmlns:r="http://schemas.openxmlformats.org/officeDocument/2006/relationships" name="Stockholders' Equity - Compensa" sheetId="57" state="visible" r:id="rId57"/>
    <sheet xmlns:r="http://schemas.openxmlformats.org/officeDocument/2006/relationships" name="Income Taxes - Additional Infor" sheetId="58" state="visible" r:id="rId58"/>
    <sheet xmlns:r="http://schemas.openxmlformats.org/officeDocument/2006/relationships" name="Commitments and Contingencies -" sheetId="59" state="visible" r:id="rId59"/>
    <sheet xmlns:r="http://schemas.openxmlformats.org/officeDocument/2006/relationships" name="Operations by Geographic Area -" sheetId="60" state="visible" r:id="rId60"/>
    <sheet xmlns:r="http://schemas.openxmlformats.org/officeDocument/2006/relationships" name="Operations by Geographic Area61" sheetId="61" state="visible" r:id="rId61"/>
    <sheet xmlns:r="http://schemas.openxmlformats.org/officeDocument/2006/relationships" name="Related Party Transactions - Ad" sheetId="62" state="visible" r:id="rId62"/>
    <sheet xmlns:r="http://schemas.openxmlformats.org/officeDocument/2006/relationships" name="Restructuring Charges - Additio" sheetId="63" state="visible" r:id="rId63"/>
    <sheet xmlns:r="http://schemas.openxmlformats.org/officeDocument/2006/relationships" name="Restructuring Charges - Summary" sheetId="64" state="visible" r:id="rId64"/>
    <sheet xmlns:r="http://schemas.openxmlformats.org/officeDocument/2006/relationships" name="Restructuring Charges - Summa65" sheetId="65" state="visible" r:id="rId65"/>
  </sheets>
  <definedNames/>
  <calcPr calcId="124519" fullCalcOnLoad="1"/>
</workbook>
</file>

<file path=xl/sharedStrings.xml><?xml version="1.0" encoding="utf-8"?>
<sst xmlns="http://schemas.openxmlformats.org/spreadsheetml/2006/main" uniqueCount="511">
  <si>
    <t>Document and Entity Information - shares</t>
  </si>
  <si>
    <t>9 Months Ended</t>
  </si>
  <si>
    <t>Sep. 30, 2017</t>
  </si>
  <si>
    <t>Oct. 2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TWTR</t>
  </si>
  <si>
    <t>Entity Registrant Name</t>
  </si>
  <si>
    <t>TWITTER,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Current assets:</t>
  </si>
  <si>
    <t>Cash and cash equivalents</t>
  </si>
  <si>
    <t>Short-term investments</t>
  </si>
  <si>
    <t>Accounts receivable, net of allowance for doubtful accounts of $5,362 and $7,216 as of September 30, 2017 and December 31, 2016,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and other current liabilities</t>
  </si>
  <si>
    <t>Capital leases, short-term</t>
  </si>
  <si>
    <t>Total current liabilities</t>
  </si>
  <si>
    <t>Convertible notes</t>
  </si>
  <si>
    <t>Capital leases, long-term</t>
  </si>
  <si>
    <t>Deferred and other long-term tax liabilities, net</t>
  </si>
  <si>
    <t>Other long-term liabilities</t>
  </si>
  <si>
    <t>Total liabilities</t>
  </si>
  <si>
    <t>Commitments and contingencies (Note 12)</t>
  </si>
  <si>
    <t xml:space="preserve"> </t>
  </si>
  <si>
    <t>Stockholders' equity:</t>
  </si>
  <si>
    <t>Preferred stock, $0.000005 par value-- 200,000 shares authorized; none issued and outstanding</t>
  </si>
  <si>
    <t>Common stock, $0.000005 par value-- 5,000,000 shares authorized; 741,907 and 721,572 shares issued and outstanding as of September 30, 2017 and December 31, 2016, respectively</t>
  </si>
  <si>
    <t>Additional paid-in capital</t>
  </si>
  <si>
    <t>Accumulated other comprehensive loss</t>
  </si>
  <si>
    <t>Accumulated deficit</t>
  </si>
  <si>
    <t>Total stockholders' equity</t>
  </si>
  <si>
    <t>Total liabilities and stockholders' equity</t>
  </si>
  <si>
    <t>CONSOLIDATED BALANCE SHEETS (Unaudited)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3 Months Ended</t>
  </si>
  <si>
    <t>Sep. 30, 2016</t>
  </si>
  <si>
    <t>Income Statement [Abstract]</t>
  </si>
  <si>
    <t>Revenue</t>
  </si>
  <si>
    <t>Costs and expenses</t>
  </si>
  <si>
    <t>Cost of revenue</t>
  </si>
  <si>
    <t>Research and development</t>
  </si>
  <si>
    <t>Sales and marketing</t>
  </si>
  <si>
    <t>General and administrative</t>
  </si>
  <si>
    <t>Total costs and expenses</t>
  </si>
  <si>
    <t>Income (loss) from operations</t>
  </si>
  <si>
    <t>Interest expense</t>
  </si>
  <si>
    <t>Other income (expense), net</t>
  </si>
  <si>
    <t>Loss before income taxes</t>
  </si>
  <si>
    <t>Provision for income taxes</t>
  </si>
  <si>
    <t>Net loss</t>
  </si>
  <si>
    <t>Net loss per share attributable to common stockholders:</t>
  </si>
  <si>
    <t>Basic</t>
  </si>
  <si>
    <t>Diluted</t>
  </si>
  <si>
    <t>Weighted-average shares used to compute net loss per share attributable to common stockholders:</t>
  </si>
  <si>
    <t>CONSOLIDATED STATEMENTS OF COMPREHENSIVE LOSS (Unaudited) - USD ($) $ in Thousands</t>
  </si>
  <si>
    <t>Statement Of Income And Comprehensive Income [Abstract]</t>
  </si>
  <si>
    <t>Other comprehensive income (loss), net of tax:</t>
  </si>
  <si>
    <t>Change in unrealized gain on investments in available-for-sale securities</t>
  </si>
  <si>
    <t>Change in foreign currency translation adjustment</t>
  </si>
  <si>
    <t>Net change in accumulated other comprehensive loss</t>
  </si>
  <si>
    <t>Comprehensive loss</t>
  </si>
  <si>
    <t>CONSOLIDATED STATEMENTS OF CASH FLOWS (Unaudited) - USD ($)</t>
  </si>
  <si>
    <t>Cash flows from operating activities</t>
  </si>
  <si>
    <t>Adjustments to reconcile net loss to net cash provided by operating activities:</t>
  </si>
  <si>
    <t>Depreciation and amortization expense</t>
  </si>
  <si>
    <t>Stock-based compensation expense</t>
  </si>
  <si>
    <t>Amortization of discount on convertible notes</t>
  </si>
  <si>
    <t>Changes in bad debt provision</t>
  </si>
  <si>
    <t>Deferred income taxes</t>
  </si>
  <si>
    <t>Impairment of investments in privately-held companies</t>
  </si>
  <si>
    <t>Other adjustments</t>
  </si>
  <si>
    <t>Changes in assets and liabilities, net of assets acquired and liabilities assumed from acquisitions:</t>
  </si>
  <si>
    <t>Accounts receivable</t>
  </si>
  <si>
    <t>Prepaid expenses and other assets</t>
  </si>
  <si>
    <t>Accrued and other liabilities</t>
  </si>
  <si>
    <t>Net cash provided by operating activities</t>
  </si>
  <si>
    <t>Cash flows from investing activities</t>
  </si>
  <si>
    <t>Purchases of property and equipment</t>
  </si>
  <si>
    <t>Purchases of marketable securities</t>
  </si>
  <si>
    <t>Proceeds from maturities of marketable securities</t>
  </si>
  <si>
    <t>Proceeds from sales of marketable securities</t>
  </si>
  <si>
    <t>Proceeds from sales of long-lived assets</t>
  </si>
  <si>
    <t>Changes in restricted cash</t>
  </si>
  <si>
    <t>Purchases of investments in privately-held companies</t>
  </si>
  <si>
    <t>Business combinations, net of cash acquired</t>
  </si>
  <si>
    <t>Other investing activities</t>
  </si>
  <si>
    <t>Net cash provided by (used in) investing activities</t>
  </si>
  <si>
    <t>Cash flows from financing activities</t>
  </si>
  <si>
    <t>Taxes paid related to net share settlement of equity awards</t>
  </si>
  <si>
    <t>Payments of capital lease obligations</t>
  </si>
  <si>
    <t>Proceeds from exercise of stock options</t>
  </si>
  <si>
    <t>Proceeds from issuances of common stock under employee stock purchase plan</t>
  </si>
  <si>
    <t>Other financing activities</t>
  </si>
  <si>
    <t>Net cash used in financing activities</t>
  </si>
  <si>
    <t>Net increase in cash and cash equivalents</t>
  </si>
  <si>
    <t>Foreign exchange effect on cash and cash equivalents</t>
  </si>
  <si>
    <t>Cash and cash equivalents at beginning of period</t>
  </si>
  <si>
    <t>Cash and cash equivalents at end of period</t>
  </si>
  <si>
    <t>Supplemental disclosures of non-cash investing and financing activities</t>
  </si>
  <si>
    <t>Common stock issued in connection with acquisitions</t>
  </si>
  <si>
    <t>Equipment purchases under capital leases</t>
  </si>
  <si>
    <t>Changes in accrued property and equipment purchases</t>
  </si>
  <si>
    <t>Description of Business and Summary of Significant Accounting Policies</t>
  </si>
  <si>
    <t>Organization Consolidation And Presentation Of Financial Statements [Abstract]</t>
  </si>
  <si>
    <t xml:space="preserve">Note 1. Description of Business and Summary of Significant Accounting Policies Twitter, Inc. (“Twitter” or the “Company”) was incorporated in Delaware in April 2007, and is headquartered in San Francisco, California. Twitter offers products and services for users, advertisers, developers and platform and data partners. Basis of Presentation The consolidated financial statements include the accounts of the Company and its wholly-owned subsidiaries. All significant intercompany accounts and transactions have been eliminated in consolidation. The accompanying unaudited consolidated financial statements have been prepared in accordance with generally accepted accounting principles in the United States of America (“GAAP”). The unaudited interim consolidated financial statements have been prepared on the same basis as the audited consolidated financial statements and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The accompanying interim consolidated financial statements and these related notes should be read in conjunction with the consolidated financial statements and related notes included in the Company’s Annual Report on Form 10-K for the year ended December 31, 2016. Use of Estimates The preparation of the Company’s consolidated financial statements in conformity with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Certain prior period amounts have been reclassified to conform to the current period presentation. Recent Accounting Pronouncements Recently adopted accounting pronouncements In March 2016, the Financial Accounting Standards Board (“FASB”) issued a new accounting standard update on simplifying the accounting for share-based payment transactions, including the income tax consequences, classification of awards as either equity or liabilities, and classification on the statement of cash flows. The new guidance also allows an entity to account for forfeitures when they occur. This guidance became effective for reporting periods beginning after December 15, 2016. The Company adopted this new guidance on January 1, 2017. Upon adoption, tax benefits in excess of stock-based compensation costs, and tax deficiencies, are recorded in the consolidated statements of operations as a component of the provision for income taxes, whereas they previously were recorded in equity. The previously unrecognized excess tax benefits as of December 31, 2016 were recorded as an increase to deferred tax assets. However, given the valuation allowance placed on substantially all of the Company’s deferred tax assets, the recognition upon adoption did not have an impact on the Company’s accumulated deficit. As a result of adopting the new standard utilizing the modified retrospective approach, the Company’s deferred tax assets increased by approximately $0.93 billion with a corresponding increase in its valuation allowance. The Company also elected to account for forfeitures as they occur, rather than estimate expected forfeitures. The adoption of this new guidance resulted in a net cumulative-effect adjustment of $13.3 million increase to accumulated deficit as of January 1, 2017, related to the accounting of forfeitures using the modified retrospective method. Additionally, the Company adopted the aspects of the guidance affecting the cash flow presentation retrospectively, which resulted in an immaterial reclassification of excess tax benefits from financing activities to operating activities in the Company’s consolidated statements of cash flows. In January 2017, the FASB issued a new accounting standard update on simplifying the accounting for goodwill impairment. The new guidance eliminates the requirement to calculate the implied fair value of goodwill (i.e., Step 2 of the goodwill impairment test) to measure a goodwill impairment charge. Instead, entities will record an impairment charge based on the excess of a reporting unit’s carrying amount over its fair value. The Company adopted this guidance prospectively during the three months ended March 31, 2017 and the adoption had no impact on the Company’s financial statements. In May 2017, the FASB issued a new accounting standard update on clarifying when changes to share-based payment awards must be accounted for as modifications. According to the new guidance, entities will apply the modification accounting guidance if the value, vesting conditions or classification of the award changes. The Company adopted this guidance prospectively during the three months ended June 30, 2017 and the adoption had no impact on the Company’s financial statements. Recently issued accounting pronouncements not yet adopted In May 2014, the FASB issued a new accounting standard update on revenue recognition from contracts with customers. The new guidance will replace all current GAAP guidance on this topic and eliminate industry-specific guidance. According to the new guidance, revenue is recognized when promised goods or services are transferred to customers in an amount that reflects the consideration for which the Company expects to be entitled in exchange for those goods or services. The guidance will be effective for fiscal years, and interim periods with those fiscal years, beginning after December 15, 2017 and can be applied either retrospectively to each period presented or as a cumulative-effect adjustment as of the date of adoption. In March 2016, April 2016, May 2016 and December 2016, the FASB further amended the guidance to clarify the implementation on principal versus agent considerations, the identification of performance obligation and the licensing implementation guidance to provide narrow-scope improvements and practical expedients, and technical corrections and improvements. The Company will adopt this standard effective January 1, 2018 using the modified retrospective method. The Company is finalizing its analysis of the impact this standard will have on the consolidated financial statements and continues to validate the recognition impact on data licensing and other revenue. The Company does not expect the impact of adopting the standard to be material to the Company’s consolidated financial statements. As part of the Company’s assessment and implementation plan, the Company is finalizing changes to its policies and procedures and evaluating and implementing changes to its internal controls. The Company continues to finalize its required disclosures under the new standard. In March 2017, the FASB issued a new accounting standard update on shortening the premium amortization period for purchased non-contingently callable debt securities. The new guidance shortens the amortization period for the premium on purchased non-contingently callable debt securities to the earliest call date. Currently, entities generally amortize the premium as a yield adjustment over the contractual life of the security. This guidance will be effective for fiscal years, and interim periods within those years, beginning after December 15, 2018. Early adoption is permitted. The Company is evaluating the impact of adopting this new accounting standard update on the financial statements and related disclosures. With the exception of the standards discussed above, there have been no other recent accounting pronouncements or changes in accounting pronouncements during the nine months ended September 30, 2017, as compared to the recent accounting pronouncements described in the Company’s Annual Report on Form 10-K for the fiscal year ended December 31, 2016, that are of significance or potential significance to the Company. </t>
  </si>
  <si>
    <t>Cash, Cash Equivalents and Short-term Investments</t>
  </si>
  <si>
    <t>Cash And Cash Equivalents [Abstract]</t>
  </si>
  <si>
    <t xml:space="preserve">Note 2. Cash, Cash Equivalents and Short-term Investments Cash, cash equivalents and short-term investments consist of the following (in thousands):
September 30,
December 31,
2017
2016
Cash and cash equivalents:
Cash
$
279,615
$
253,808
Money market funds
920,105
422,515
U.S. government and agency securities including treasury bills
29,995
12,639
Corporate notes, commercial paper and certificates of deposit
356,843
299,636
Total cash and cash equivalents
$
1,586,558
$
988,598
Short-term investments:
U.S. government and agency securities including treasury bills
$
971,514
$
1,183,768
Corporate notes, commercial paper and certificates of deposit
1,700,024
1,602,213
Total short-term investments
$
2,671,538
$
2,785,981
The contractual maturities of securities classified as available-for-sale as of September 30, 2017 were as follows (in thousands):
September 30,
2017
Due within one year
$
2,089,071
Due after one year through two years
582,467
Total
$
2,671,538
The following tables summarize unrealized gains and losses related to available-for-sale securities classified as short-term investments on the Company’s consolidated balance sheets (in thousands):
September 30, 2017
Gross
Gross
Gross
Aggregated
Amortized
Unrealized
Unrealized
Estimated
Costs
Gains
Losses
Fair Value
U.S. government and agency securities including treasury bills
$
972,996
$
129
$
(1,611
)
$
971,514
Corporate notes, commercial paper and certificates of deposit
1,700,172
254
(402
)
1,700,024
Total available-for-sale securities classified as short-term investments
$
2,673,168
$
383
$
(2,013
)
$
2,671,538
December 31, 2016
Gross
Gross
Gross
Aggregated
Amortized
Unrealized
Unrealized
Estimated
Costs
Gains
Losses
Fair Value
U.S. government and agency securities including treasury bills
$
1,185,274
$
136
$
(1,642
)
$
1,183,768
Corporate notes, commercial paper and certificates of deposit
1,603,048
114
(949
)
1,602,213
Total available-for-sale securities classified as short-term investments
$
2,788,322
$
250
$
(2,591
)
$
2,785,981
The gross unrealized loss on securities in a continuous loss position for 12 months or longer was not material as of September 30, 2017 and December 31, 2016. Investments are reviewed periodically to identify possible other-than-temporary impairments. No impairment loss has been recorded on the securities included in the tables above as the Company believes that the decrease in fair value of these securities is temporary and expects to recover the initial cost of investment for these securities. </t>
  </si>
  <si>
    <t>Fair Value Measurements</t>
  </si>
  <si>
    <t>Fair Value Disclosures [Abstract]</t>
  </si>
  <si>
    <t xml:space="preserve">Note 3. Fair Value Measurements The Company measures its cash equivalents, short-term investments and derivative financial instruments at fair value. The Company classifies its cash equivalents, short-term investments and derivative financial instruments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 The following tables set forth the fair value of the Company’s financial assets and liabilities measured at fair value on a recurring basis as of September 30, 2017 and December 31, 2016 based on the three-tier fair value hierarchy (in thousands):
September 30, 2017
Level 1
Level 2
Level 3
Total
Assets
Cash equivalents:
Money market funds
$
920,105
$
—
$
—
$
920,105
Treasury bills
29,995
—
—
29,995
Commercial paper
—
344,724
—
344,724
Certificates of deposit
—
12,119
—
12,119
Short-term investments:
U.S. government securities
—
593,594
—
593,594
Agency securities
—
377,920
—
377,920
Corporate notes
—
747,623
—
747,623
Commercial paper
—
264,822
—
264,822
Certificates of deposit
—
687,579
—
687,579
Other current assets:
Foreign currency contracts
—
2,555
—
2,555
Total
$
950,100
$
3,030,936
$
—
$
3,981,036
Liabilities
Other current liabilities:
Foreign currency contracts
—
1,353
—
1,353
Total
$
—
$
1,353
$
—
$
1,353
December 31, 2016
Level 1
Level 2
Level 3
Total
Assets
Cash equivalents:
Money market funds
$
422,515
$
—
$
—
$
422,515
Treasury bills
12,639
—
—
12,639
Corporate notes
—
7,387
—
7,387
Commercial paper
—
292,249
—
292,249
Short-term investments:
U.S. government securities
—
657,502
—
657,502
Agency securities
—
526,266
—
526,266
Corporate notes
—
689,986
—
689,986
Commercial paper
—
311,238
—
311,238
Certificates of deposit
—
600,989
—
600,989
Other current assets:
Foreign currency contracts
—
1,955
—
1,955
Total
$
435,154
$
3,087,572
$
—
$
3,522,726
Liabilities
Other current liabilities:
Foreign currency contracts
—
500
—
500
Total
$
—
$
500
$
—
$
500
In 2014, the Company issued $935.0 million principal amount of 0.25% convertible senior notes due in 2019 (the “2019 Notes”) and $954.0 million principal amount of 1.00% convertible senior notes due in 2021 (the “2021 Notes” and together with the 2019 Notes, the “Notes”) in a private placement to qualified institutional buyers pursuant to Rule 144A under the Securities Act of 1933, as amended. Refer to Note 8 – Convertible Senior Notes for further details on the Notes. The estimated fair value of the 2019 Notes and 2021 Notes based on a market approach as of September 30, 2017 was approximately $887.3 million and $878.1 million, respectively, which represents a Level 2 valuation. The estimated fair value was determined based on the estimated or actual bids and offers of the Notes in an over-the-counter market on the last business day of the period. Derivative Financial Instruments The Company enters into foreign currency forward contracts with financial institutions to reduce the risk that its earnings may be adversely affected by the impact of exchange rate fluctuations on monetary assets or liabilities denominated in currencies other than the functional currency of a subsidiary. These contracts do not subject the Company to material balance sheet risk due to exchange rate movements because gains and losses on these derivatives are intended to offset gains and losses on the hedged foreign currency denominated assets and liabilities. These foreign currency forward contracts are not designated as hedging instruments. The Company recognizes these derivative instruments as either assets or liabilities in the consolidated balance sheets at fair value based on a Level 2 valuation. The Company records changes in the fair value (i.e., gains or losses) of the derivatives as other income (expense), net in the consolidated statements of operations. The notional principal of foreign currency contracts outstanding was equivalent to $512.7 million and $536.9 million at September 30, 2017 and December 31, 2016, respectively. The fair values of outstanding derivative instruments for the periods presented on a gross basis are as follows (in thousands):
September 30,
December 31,
Balance Sheet Location
2017
2016
Assets
Foreign currency contracts not designated as hedging instruments
Other current assets
$
2,555
$
1,955
Liabilities
Foreign currency contracts not designated as hedging instruments
Other current liabilities
$
1,353
$
500
The Company recognized $2.7 million and $5.1 million of net gains on the foreign currency contracts in the three and nine months ended September 30, 2017, respectively. The Company recognized $0.2 million and $4.9 million of net losses on the foreign currency contracts in the three and nine months ended September 30, 2016, respectively. </t>
  </si>
  <si>
    <t>Property and Equipment, Net</t>
  </si>
  <si>
    <t>Property Plant And Equipment [Abstract]</t>
  </si>
  <si>
    <t>Note 4. Property and Equipment, Net The following table presents the detail of property and equipment, net for the periods presented (in thousands):
September 30,
December 31,
2017
2016
Property and equipment, net
Equipment
$
1,014,235
$
909,797
Furniture and leasehold improvements
321,853
304,613
Capitalized software
432,759
353,163
Construction in progress
65,375
74,255
Total
1,834,222
1,641,828
Less: Accumulated depreciation and amortization
(1,080,905
)
(857,927
)
Property and equipment, net
$
753,317
$
783,901</t>
  </si>
  <si>
    <t>Goodwill and Intangible Assets</t>
  </si>
  <si>
    <t>Goodwill And Intangible Assets Disclosure [Abstract]</t>
  </si>
  <si>
    <t>Note 5. Goodwill and Intangible Assets The following table presents the goodwill activities for the periods presented (in thousands):
Goodwill
Balance as of December 31, 2016
$
1,185,315
Foreign currency translation adjustment and other
2,565
Balance as of September 30, 2017
$
1,187,880
For each of the periods presented, gross goodwill balance equaled the net balance since no impairment charges have been recorded. The following table presents the detail of intangible assets for the periods presented (in thousands):
Gross Carrying
Accumulated
Net Carrying
Value
Amortization
Value
September 30, 2017:
Patents and developed technologies
$
123,908
$
(72,293
)
$
51,615
Publisher and advertiser relationships
53,100
(50,155
)
2,945
Total
$
177,008
$
(122,448
)
$
54,560
December 31, 2016:
Patents and developed technologies
$
122,611
$
(47,160
)
$
75,451
Publisher and advertiser relationships
53,100
(33,217
)
19,883
Total
$
175,711
$
(80,377
)
$
95,334
Amortization expense associated with intangible assets for the three months ended September 30, 2017 and 2016 was $11.1 million and $16.6 million, respectively, and for the nine months ended September 30, 2017 and 2016 was $41.6 million and $42.1 million, respectively. Estimated future amortization expense as of September 30, 2017 is as follows (in thousands):
Remainder of 2017
$
4,880
2018
16,096
2019
8,537
2020
6,263
2021
5,867
Thereafter
12,917
Total
$
54,560</t>
  </si>
  <si>
    <t>Accrued and Other Current Liabilities</t>
  </si>
  <si>
    <t>Payables And Accruals [Abstract]</t>
  </si>
  <si>
    <t>Note 6. Accrued and Other Current Liabilities The following table presents the detail of accrued and other current liabilities for the periods presented (in thousands):
September 30,
December 31,
2017
2016
Accrued compensation
$
92,992
$
82,354
Accrued restructuring
35,945
55,942
Accrued publisher, content and ad network costs
22,243
44,362
Deferred revenue
23,094
33,659
Accrued tax liabilities
35,012
34,253
Accrued fixed assets and maintenance
7,457
25,265
Accrued other
79,409
105,102
Total
$
296,152
$
380,937</t>
  </si>
  <si>
    <t>Investments in Privately-Held Companies</t>
  </si>
  <si>
    <t>Investments All Other Investments [Abstract]</t>
  </si>
  <si>
    <t xml:space="preserve">Note 7. Investments in Privately-Held Companies The Company makes strategic investments in privately-held companies and assesses the accounting for these investments under the equity or cost method. The Company also evaluates each investee to determine if the investee is a variable interest entity and, if so, whether the Company is the primary beneficiary of the variable interest entity. The Company has determined, as of September 30, 2017, there were no variable interest entities required to be consolidated in the Company’s consolidated financial statements. The Company’s investments in privately-held companies are primarily accounted for using the cost method which had a carrying value of $27.6 million and $90.2 million as of September 30, 2017 and December 31, 2016, respectively. The maximum loss the Company can incur for its investments is their carrying value. These investments in privately-held companies are included within Other Assets on the consolidated balance sheets. The Company periodically evaluates the carrying value of the cost-method investments, when events and circumstances indicate that the carrying amount of the investment may not be recovered. The Company estimates the fair value of the cost-method investments to assess whether impairment losses shall be recorded using Level 3 inputs. These investments include the Company’s holdings in privately-held companies that are not exchange traded and therefore not supported with observable market prices hence the Company may determine the fair value by reviewing equity valuation reports, current financial results, long-term plans of the private company, the amount of cash that the privately-held company has on-hand, the ability to obtain additional financing and overall market conditions in which the private company operates. In the three months ended June 30, 2017, the Company determined that the estimated fair value of a cost-method investment, valued using Level 3 inputs, was below its carrying value and that the carrying value of this investment was not expected to be recoverable within a reasonable period of time. The Company calculated the expected value of the cost-method investment based on third-party offers received by the investee and the Company’s expectation of its negotiated investment value based on the amount of cash that the investee had on-hand, the investee’s ability to obtain additional financing and overall market conditions in which the investee operated. Based on this analysis, the Company recorded a $55.0 million other-than-temporary impairment charge during the three months ended June 30, 2017 within other income (expense), net in the consolidated statements of operations. In the three months ended September 30, 2017, based on the investee completing a financing with third parties and reorganization on August 12, 2017, the Company finalized its calculation of the expected value of the cost-method investment using a Monte Carlo option pricing model. Based on this analysis, the Company recorded a $7.4 million other-than-temporary impairment charge during the three months ended September 30, 2017 within other income (expense), net in the consolidated statements of operations. Total other-than-temporary impairment charge recorded in the nine months ended September 30, 2017 and 2016 was $62.4 million and $2.0 million, respectively. No impairment charge was recorded in the three months ended September 30, 2016. </t>
  </si>
  <si>
    <t>Convertible Senior Notes</t>
  </si>
  <si>
    <t>Debt Disclosure [Abstract]</t>
  </si>
  <si>
    <t xml:space="preserve">Note 8. Convertible Senior Notes In 2014, the Company issued $935.0 million principal amount of 2019 Notes and $954.0 million principal amount of 2021 Notes. The total net proceeds from this offering were approximately $1.86 billion, after deducting $28.3 million of initial purchasers’ discount and $0.5 million debt issuance costs in connection with the 2019 Notes and the 2021 Notes. The September 30, 2017 September 30, 2017 The Notes consisted of the following (in thousands):
September 30, 2017
December 31, 2016
2019 Notes
2021 Notes
2019 Notes
2021 Notes
Principal amounts:
Principal
$
935,000
$
954,000
$
935,000
$
954,000
Unamortized initial purchasers' discount and debt discount (1)
(100,572
)
(183,496
)
(136,376
)
(213,657
)
Net carrying amount
$
834,428
$
770,504
$
798,624
$
740,343
Carrying amount of the equity component (2)
$
222,826
$
283,283
$
222,826
$
283,283
(1)
(2)
As of September 30, 2017, the remaining life of the 2019 Notes and 2021 Notes is approximately 23 months and 47 months, respectively. </t>
  </si>
  <si>
    <t>Net Loss Per Share</t>
  </si>
  <si>
    <t>Earnings Per Share [Abstract]</t>
  </si>
  <si>
    <t>Note 9. Net Loss per Share Basic net loss per share is computed by dividing total net loss attributable to common stockholders by the weighted-average common shares outstanding during the period. The weighted-average common shares outstanding is adjusted for shares subject to repurchase such as unvested restricted stock granted to employees in connection with acquisitions, contingently returnable shares and escrowed shares supporting indemnification obligations that are issued in connection with acquisitions and unvested stock options exercised. Diluted net loss per share is computed by dividing the net loss attributable to common stockholders by the weighted-average number of common shares outstanding, during the period, including potential dilutive common stock instruments. In the three and nine months ended September 30, 2017 and 2016, the Company’s potential common stock instruments such as stock options, restricted stock units (“RSUs”), shares to be purchased under the 2013 Employee Stock Purchase Plan (“ESPP”), shares subject to repurchases, conversion feature of the Notes and the warrants were not included in the computation of diluted loss per share as the effect of including these shares in the calculation would have been anti-dilutive. The following table presents the calculation of basic and diluted net loss per share for periods presented (in thousands, except per share data).
Three Months Ended September 30,
Nine Months Ended September 30,
2017
2016
2017
2016
Net loss
$
(21,095
)
$
(102,871
)
$
(199,142
)
$
(289,819
)
Basic shares:
Weighted-average common shares outstanding
740,290
711,340
733,698
704,418
Weighted-average restricted stock subject to repurchase
(3,775
)
(6,981
)
(4,072
)
(6,314
)
Weighted-average shares used to compute basic net loss per share
736,515
704,359
729,626
698,104
Diluted shares:
Weighted-average shares used to compute diluted net loss per share
736,515
704,359
729,626
698,104
Net loss per share attributable to common stockholders:
Basic
$
(0.03
)
$
(0.15
)
$
(0.27
)
$
(0.42
)
Diluted
$
(0.03
)
$
(0.15
)
$
(0.27
)
$
(0.42
) The following number of potential common shares at the end of each period were excluded from the calculation of diluted net loss per share attributable to common stockholders because their effect would have been anti-dilutive for the periods presented (in thousands):
Three and Nine Months Ended
September 30,
2017
2016
RSUs
32,153
54,666
Warrants
24,329
24,329
Stock options
5,002
8,953
Shares subject to repurchase and others
6,133
8,468
Since the Company expects to settle the principal amount of the outstanding Notes in cash, the Company uses the treasury stock method for calculating any potential dilutive effect of the conversion spread on diluted net income per share, if applicable. The conversion spread of 24.3 million shares will have a dilutive impact on diluted net income per share of common stock when the average market price of the Company’s common stock for a given period exceeds the conversion price of $77.64 per share for the Notes. If the average market price of the common stock exceeds the exercise price of the warrants, $105.28, the warrants will have a dilutive effect on the earnings per share assuming that the Company is profitable. Since the average market price of the common stock is below $105.28, the warrants are anti-dilutive.</t>
  </si>
  <si>
    <t>Stockholders' Equity</t>
  </si>
  <si>
    <t>Stockholders Equity Note [Abstract]</t>
  </si>
  <si>
    <t>Note 10. Stockholders’ Equity Equity Incentive Plans The Company’s 2013 Equity Incentive Plan became effective upon the completion of the Company’s initial public offering and serves as the successor to the 2007 Equity Incentive Plan. Initially, 68.3 million shares were reserved under the 2013 Equity Incentive Plan and any shares subject to options or other similar awards granted under the 2007 Equity Incentive Plan that expire, are forfeited, are repurchased by the Company or otherwise terminate unexercised will become available under the 2013 Equity Incentive Plan. The number of shares of the Company’s common stock available for issuance under the 2013 Equity Incentive Plan were and will be increased on the first day of each fiscal year beginning with the 2014 fiscal year, in an amount equal to the least of (i) 60,000,000 shares, (ii) 5% of the outstanding shares on the last day of the immediately preceding fiscal year or (iii) such number of shares determined by the Company’s Board of Directors. No additional shares have been issued under the 2007 Equity Incentive Plan since 2013. Employee Stock Purchase Plan The number of shares available for sale under the ESPP were and will be increased on the first day of each fiscal year beginning with the 2014 fiscal year, in an amount equal to the least of i) 11.3 million shares; ii) 1% of the outstanding shares of the Company’s common stock as of the last day of the immediately preceding fiscal year; or iii) such other amount as determined by the Company’s Board of Directors. During the nine months ended September 30, 2017, employees purchased an aggregate of 1.1 million shares under the ESPP at a weighted-average price of $12.43 per share. During the nine months ended September 30, 2016, employees purchased an aggregate of 1.3 million shares under the ESPP at a price of $11.99 per share. During the three months ended September 30, 2017 and 2016, the Company recorded $1.9 million and $4.4 million, respectively, and recorded $6.3 million and $15.8 million during the nine months ended September 30, 2017 and 2016, respectively, of stock-based compensation expense related to the ESPP. Restricted Common Stock The Company has granted restricted common stock to certain continuing employees in connection with the acquisitions. Vesting of this stock is dependent on the respective employee’s continued employment at the Company during the requisite service period, which is generally up to four years from the issuance date, and the Company has the right to repurchase the unvested shares upon termination of employment. The fair value of the restricted common stock issued to employees is recorded as compensation expense on a straight-line basis over the requisite service period. The activities for the restricted common stock issued to employees for the nine months ended September 30, 2017 are summarized as follows (in thousands, except per share data):
Weighted-Average
Number of
Grant-Date Fair
Shares
Value Per Share
Unvested restricted common stock at December 31, 2016
5,097
$
23.04
Vested
(1,477
)
$
24.40
Canceled
(474
)
$
38.71
Unvested restricted common stock at September 30, 2017
3,146
$
20.04
Stock Option Activity A summary of stock option activity for the nine months ended September 30, 2017 is as follows (in thousands, except years and per share data):
Options Outstanding
Weighted-
Weighted-
Average
Average
Remaining
Number of
Exercise
Contractual Life
Aggregate
Shares
Price Per Share
(in years)
Intrinsic Value
Outstanding at December 31, 2016
8,723
$
7.71
4.25
$
98,240
Options exercised
(3,526
)
$
2.23
Options canceled
(195
)
$
2.74
Outstanding at September 30, 2017
5,002
$
11.75
5.00
$
48,053
Exercisable at September 30, 2017
4,062
$
9.61
4.34
$
43,239
The total intrinsic values of stock options exercised during the three months ended September 30, 2017 and 2016 were $4.8 million and $5.8 million, respectively, and $48.9 million and $38.0 million during the nine months ended September 30, 2017 and 2016, respectively. Performance Restricted Stock Units Activity The Company grants restricted stock units to certain of its executive officers periodically that vest based on the Company’s attainment of the annual financial performance goals and the executives’ continued employment through the vesting date, approximately one year (“PRSUs”). These PRSUs are granted when the annual performance targets are set by the Compensation Committee of the Board of Directors, generally in the first quarter of each financial year. During the nine months ended September 30, 2017, the Company granted 345,622 PRSUs, at the 100% target level, for the 2017 performance goals with a weighted-average grant date fair value of $15.39 per share. During the year ended December 31, 2016, the Company granted 165,833 PRSUs, at the 100% target level, of which 117,808 vested in 2017. The Company also grants restricted stock units to certain of its executive officers that vest based on Twitter stock price performance relative to a broad-market index over a two year period from the grant date and the executives continued employment through the vesting date (“TSR RSUs”). During the nine months ended September 30, 2017, the Company granted 146,067 TSR RSUs with a weighted-average grant date fair value of $13.02 per share. In addition, there are 1,741,867 additional PRSUs and TSR RSUs that will vest based on performance goals and Total Shareholder Return (“TSR”) targets in 2018 to 2020, if achieved, at target levels. Since the performance and TSR targets for those additional awards have not been established, they are not considered granted nor are they presented as outstanding. RSU Activity The following table summarizes the activity related to the Company’s RSUs, excluding PRSUs, for the nine months ended September 30, 2017. For purposes of this table, vested RSUs represent the shares for which the service condition had been fulfilled as of each respective date (in thousands, except per share data):
RSUs Outstanding
Weighted-
Average Grant-
Date Fair Value
Shares
Per Share
Unvested and outstanding at December 31, 2016
48,069
$
22.64
Granted
11,176
$
15.51
Vested
(16,444
)
$
22.25
Canceled
(10,648
)
$
22.26
Unvested and outstanding at September 30, 2017
32,153
$
20.49
The total fair value of RSUs vested during the three months ended September 30, 2017 and 2016 was $88.3 million and $124.5 million, respectively, and $275.3 million and $336.9 million during the nine months ended September 30, 2017 and 2016, respectively. Stock-Based Compensation Expense Stock-based compensation expense is allocated based on the cost center to which the award holder belongs. Total stock-based compensation expense by function is as follows (in thousands):
Three Months Ended September 30,
Nine Months Ended September 30,
2017
2016
2017
2016
Cost of revenue
$
5,625
$
7,165
$
17,830
$
22,991
Research and development
57,174
87,163
185,185
253,658
Sales and marketing
22,433
41,227
68,216
133,184
General and administrative
15,727
22,972
60,121
67,305
Total stock-based compensation expense
$
100,959
$
158,527
$
331,352
$
477,138
The Company capitalized $12.0 million and $20.2 million of stock-based compensation expense associated with the cost for developing software for internal use in the three months ended September 30, 2017 and 2016, respectively, and $42.3 million and $60.7 million in the nine months ended September 30, 2017 and 2016, respectively. As of September 30, 2017, there was $609.6 million of gross unamortized stock-based compensation expense related to unvested awards which will be recognized, net of actual forfeiture in the future, over a weighted-average period of 2.3 years. Upon adoption of the stock-based compensation expense simplification rule as of January 1, 2017, the Company no longer applies a forfeiture rate to determine the unamortized stock-based compensation expense; instead, the Company accounts for forfeitures as they occur.</t>
  </si>
  <si>
    <t>Income Taxes</t>
  </si>
  <si>
    <t>Income Tax Disclosure [Abstract]</t>
  </si>
  <si>
    <t xml:space="preserve">Note 11. Income Taxes The Company is subject to taxation in the United States and various state and foreign jurisdictions. Earnings from non-US activities are subject to local country income tax. The material jurisdictions in which the Company is subject to potential examination by taxing authorities include the United States, California and Ireland. The Company is currently under a Federal income tax examination by the Internal Revenue Service (IRS) for tax years 2011, 2012 and 2013, and under examination in California for tax years 2013 through 2015. The Company believes that adequate amounts have been reserved in these jurisdictions. The Company does not provide for federal income taxes on the undistributed earnings of its foreign subsidiaries as such earnings are to be reinvested indefinitely outside the U.S. The Company computes its quarterly income tax provision by using a forecasted annual effective tax rate and adjusts for any discrete items arising during the quarter. The Company recorded an income tax provision of $3.6 million and $6.6 million for the three months ended September 30, 2017 and 2016, respectively, and an income tax provision of $10.2 million and $11.2 million for the nine months ended September 30, 2017 and 2016, respectively. As of September 30, 2017, based on the available objective evidence, management believes it is more likely than not that the tax benefits of the U.S. losses incurred during the nine months ended September 30, 2017 will not be realized by the end of the 2017 fiscal year. Accordingly, the Company did not record the tax benefits of the U.S. losses incurred during the nine months ended September 30, 2017. The primary difference between the effective tax rate and the federal statutory tax rate relates to the valuation allowances on the Company’s net operating losses and foreign tax rate differences. During the three and nine months ended September 30, 2017, the amount of gross unrecognized tax benefits increased by $13.4 million and $36.8 million, respectively. As of September 30, 2017, the Company has $306.4 million of unrecognized tax benefits, including $297.3 million of unrecognized tax benefits which, if recognized, will not affect the annual effective tax rate as these unrecognized tax benefits would increase deferred tax assets which would be subject to a full valuation allowance, while the remaining $9.1 million of unrecognized tax benefits which, if recognized, would affect the annual effective tax rate. </t>
  </si>
  <si>
    <t>Commitments and Contingencies</t>
  </si>
  <si>
    <t>Commitments And Contingencies Disclosure [Abstract]</t>
  </si>
  <si>
    <t xml:space="preserve">Note 12. Commitments and Contingencies Credit Facility The Company has a revolving credit agreement with certain lenders, which provides for a $1.0 billion revolving unsecured credit facility maturing on October 22, 2018. The Company is obligated to pay interest on loans under the credit facility and other customary fees for a credit facility of this size and type, including an upfront fee and an unused commitment fee. Obligations under the credit facility are guaranteed by one of the Company’s wholly-owned subsidiaries. In addition, the credit facility contains restrictions on payments including cash payments of dividends. As of September 30, 2017, no amounts had been drawn under the credit facility. Leases The Company has entered into various non-cancelable operating lease agreements for certain offices and data center facilities with contractual lease periods expiring through 2028. Under the terms of certain leases, the Company is committed to pay for certain taxes, insurance, maintenance and management expenses. Certain of these arrangements have free rent periods or escalating rent payment provisions, and the Company recognizes rent expense under such arrangements on a straight-line basis. There were no material changes in the Company’s leases compared to the disclosure in its Annual Report on Form 10-K for the fiscal year ended December 31, 2016. Legal Proceedings The Company is currently involved in, and will likely in the future be involved in, legal proceedings, claims and government investigations in the normal course of business. These proceedings, in the form of both individual and class action litigation, have included, but are not limited to matters involving intellectual property, defamation, privacy, securities, employment and contractual rights. Legal fees and other costs associated with such actions are expensed as incurred. The Company assesses, in conjunction with its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As of September 30, 2017 and December 31, 2016, there was no litigation or contingency with at least a reasonable possibility of a material loss. No material losses have been recorded during the three and nine months ended September 30, 2017 and 2016 with respect to litigation or loss contingencies.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ever incurred significant expense defending its licensees against third party claims, nor has it ever incurred significant expense under its standard service warranties or arrangements with its customers, partners, suppliers and vendors. Accordingly, the Company had no liabilities recorded for these provisions as of September 30, 2017 and December 31, 2016. </t>
  </si>
  <si>
    <t>Operations by Geographic Area</t>
  </si>
  <si>
    <t>Segment Reporting [Abstract]</t>
  </si>
  <si>
    <t>Note 13. Operations by Geographic Area Revenue Revenue by geography is based on the billing addresses of the customers. The following table sets forth revenue by services and revenue by geographic area (in thousands):
Three Months Ended September 30,
Nine Months Ended September 30,
2017
2016
2017
2016
Revenue by services:
Advertising services
$
502,802
$
544,966
$
1,465,730
$
1,610,231
Data licensing and other
86,831
70,968
246,009
202,182
Total revenue
$
589,633
$
615,934
$
1,711,739
$
1,812,413
Three Months Ended September 30,
Nine Months Ended September 30,
2017
2016
2017
2016
Revenue by geographic area:
United States
$
332,092
$
373,954
$
1,007,351
$
1,124,897
Japan
90,608
73,860
237,455
189,235
Rest of World
166,933
168,120
466,933
498,281
Total revenue
$
589,633
$
615,934
$
1,711,739
$
1,812,413
Property and Equipment, net The following table sets forth property and equipment, net by geographic area (in thousands):
September 30,
December 31,
2017
2016
Property and equipment, net:
United States
$
705,848
$
728,429
International
47,469
55,472
Total property and equipment, net
$
753,317
$
783,901</t>
  </si>
  <si>
    <t>Related Party Transactions</t>
  </si>
  <si>
    <t>Related Party Transactions [Abstract]</t>
  </si>
  <si>
    <t xml:space="preserve">Note 14. Related Party Transactions The Company has a partnership agreement for no consideration with Square, Inc., for which Jack Dorsey (the Company’s Chief Executive Officer) serves as Chief Executive Officer, to enable U.S. political donations through Tweets. Neither Square, Inc. nor the Company will pay each other any amounts in connection with the agreement. The agreement has no impact on the Company’s financial statements. Certain of the Company’s directors have affiliations with customers of the Company. The Company recognized revenue under contractual obligations from such customers of $6.2 million and $16.2 million for the three and nine months ended September 30, 2017, respectively. The Company had outstanding receivable balances of $4.2 million from such customers as of September 30, 2017. </t>
  </si>
  <si>
    <t>Restructuring Charges</t>
  </si>
  <si>
    <t>Restructuring And Related Activities [Abstract]</t>
  </si>
  <si>
    <t xml:space="preserve">Note 15. Restructuring Charges On October 25, 2016, the Board of Directors of the Company approved a reduction in force plan (“2016 Plan”) of up to approximately 9% of the Company’s positions globally. The reduction in force was undertaken to eliminate investment in noncore areas and drive toward greater efficiency, while allowing the Company to continue to invest in its highest priorities. On December 17, 2016, the Board of Directors of the Company approved a lease abandonment plan (“2016 Lease Plan”) to abandon excess office space with lease terms expiring through 2028. The following table summarizes the activities related to restructuring charges, as discussed above (in thousands):
2016 Employee
2016
Termination Plan
Lease Plan
Charges
$
21,611
$
79,685
Cash payment
(11,629
)
(3,562
)
Non-cash and other adjustments
(6,357
)
(19,577
)
Accrued as of December 31, 2016
$
3,625
$
56,546
Charges (1)
$
772
$
2,824
Cash payment
(4,225
)
(20,369
)
Non-cash and other adjustments
76
(3
)
Accrued as of September 30, 2017
$
248
$
38,998
Reflected in consolidated balance sheets as of September 30, 2017:
Accrued and other current liabilities
$
248
$
35,697
Other long-term liabilities
$
—
$
3,301
(1)
recorded restructuring charges related to its 2016 Lease Plan of $0.5 million within sales and marketing, $0.4 million within research and development, $0.3 million within general and administrative and $0.1 million within cost of revenue in the consolidated statements of operations. recorded restructuring charges related to its 2016 Lease Plan of $1.8 million within sales and marketing, $1.0 million within research and development, $0.6 million within general and administrative and $0.2 million within cost of revenue in the consolidated statements of operations. </t>
  </si>
  <si>
    <t>Description of Business and Summary of Significant Accounting Policies (Policies)</t>
  </si>
  <si>
    <t>Basis of Presentation</t>
  </si>
  <si>
    <t xml:space="preserve">Basis of Presentation The consolidated financial statements include the accounts of the Company and its wholly-owned subsidiaries. All significant intercompany accounts and transactions have been eliminated in consolidation. The accompanying unaudited consolidated financial statements have been prepared in accordance with generally accepted accounting principles in the United States of America (“GAAP”). The unaudited interim consolidated financial statements have been prepared on the same basis as the audited consolidated financial statements and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The accompanying interim consolidated financial statements and these related notes should be read in conjunction with the consolidated financial statements and related notes included in the Company’s Annual Report on Form 10-K for the year ended December 31, 2016. </t>
  </si>
  <si>
    <t>Use of Estimates</t>
  </si>
  <si>
    <t xml:space="preserve">Use of Estimates The preparation of the Company’s consolidated financial statements in conformity with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Certain prior period amounts have been reclassified to conform to the current period presentation. </t>
  </si>
  <si>
    <t>Recent Accounting Pronouncements</t>
  </si>
  <si>
    <t xml:space="preserve">Recent Accounting Pronouncements Recently adopted accounting pronouncements In March 2016, the Financial Accounting Standards Board (“FASB”) issued a new accounting standard update on simplifying the accounting for share-based payment transactions, including the income tax consequences, classification of awards as either equity or liabilities, and classification on the statement of cash flows. The new guidance also allows an entity to account for forfeitures when they occur. This guidance became effective for reporting periods beginning after December 15, 2016. The Company adopted this new guidance on January 1, 2017. Upon adoption, tax benefits in excess of stock-based compensation costs, and tax deficiencies, are recorded in the consolidated statements of operations as a component of the provision for income taxes, whereas they previously were recorded in equity. The previously unrecognized excess tax benefits as of December 31, 2016 were recorded as an increase to deferred tax assets. However, given the valuation allowance placed on substantially all of the Company’s deferred tax assets, the recognition upon adoption did not have an impact on the Company’s accumulated deficit. As a result of adopting the new standard utilizing the modified retrospective approach, the Company’s deferred tax assets increased by approximately $0.93 billion with a corresponding increase in its valuation allowance. The Company also elected to account for forfeitures as they occur, rather than estimate expected forfeitures. The adoption of this new guidance resulted in a net cumulative-effect adjustment of $13.3 million increase to accumulated deficit as of January 1, 2017, related to the accounting of forfeitures using the modified retrospective method. Additionally, the Company adopted the aspects of the guidance affecting the cash flow presentation retrospectively, which resulted in an immaterial reclassification of excess tax benefits from financing activities to operating activities in the Company’s consolidated statements of cash flows. In January 2017, the FASB issued a new accounting standard update on simplifying the accounting for goodwill impairment. The new guidance eliminates the requirement to calculate the implied fair value of goodwill (i.e., Step 2 of the goodwill impairment test) to measure a goodwill impairment charge. Instead, entities will record an impairment charge based on the excess of a reporting unit’s carrying amount over its fair value. The Company adopted this guidance prospectively during the three months ended March 31, 2017 and the adoption had no impact on the Company’s financial statements. In May 2017, the FASB issued a new accounting standard update on clarifying when changes to share-based payment awards must be accounted for as modifications. According to the new guidance, entities will apply the modification accounting guidance if the value, vesting conditions or classification of the award changes. The Company adopted this guidance prospectively during the three months ended June 30, 2017 and the adoption had no impact on the Company’s financial statements. Recently issued accounting pronouncements not yet adopted In May 2014, the FASB issued a new accounting standard update on revenue recognition from contracts with customers. The new guidance will replace all current GAAP guidance on this topic and eliminate industry-specific guidance. According to the new guidance, revenue is recognized when promised goods or services are transferred to customers in an amount that reflects the consideration for which the Company expects to be entitled in exchange for those goods or services. The guidance will be effective for fiscal years, and interim periods with those fiscal years, beginning after December 15, 2017 and can be applied either retrospectively to each period presented or as a cumulative-effect adjustment as of the date of adoption. In March 2016, April 2016, May 2016 and December 2016, the FASB further amended the guidance to clarify the implementation on principal versus agent considerations, the identification of performance obligation and the licensing implementation guidance to provide narrow-scope improvements and practical expedients, and technical corrections and improvements. The Company will adopt this standard effective January 1, 2018 using the modified retrospective method. The Company is finalizing its analysis of the impact this standard will have on the consolidated financial statements and continues to validate the recognition impact on data licensing and other revenue. The Company does not expect the impact of adopting the standard to be material to the Company’s consolidated financial statements. As part of the Company’s assessment and implementation plan, the Company is finalizing changes to its policies and procedures and evaluating and implementing changes to its internal controls. The Company continues to finalize its required disclosures under the new standard. In March 2017, the FASB issued a new accounting standard update on shortening the premium amortization period for purchased non-contingently callable debt securities. The new guidance shortens the amortization period for the premium on purchased non-contingently callable debt securities to the earliest call date. Currently, entities generally amortize the premium as a yield adjustment over the contractual life of the security. This guidance will be effective for fiscal years, and interim periods within those years, beginning after December 15, 2018. Early adoption is permitted. The Company is evaluating the impact of adopting this new accounting standard update on the financial statements and related disclosures. With the exception of the standards discussed above, there have been no other recent accounting pronouncements or changes in accounting pronouncements during the nine months ended September 30, 2017, as compared to the recent accounting pronouncements described in the Company’s Annual Report on Form 10-K for the fiscal year ended December 31, 2016, that are of significance or potential significance to the Company. </t>
  </si>
  <si>
    <t>Cash, Cash Equivalents and Short-term Investments (Tables)</t>
  </si>
  <si>
    <t>Cash, Cash and Equivalents and Short-term Investments</t>
  </si>
  <si>
    <t>Cash, cash equivalents and short-term investments consist of the following (in thousands):
September 30,
December 31,
2017
2016
Cash and cash equivalents:
Cash
$
279,615
$
253,808
Money market funds
920,105
422,515
U.S. government and agency securities including treasury bills
29,995
12,639
Corporate notes, commercial paper and certificates of deposit
356,843
299,636
Total cash and cash equivalents
$
1,586,558
$
988,598
Short-term investments:
U.S. government and agency securities including treasury bills
$
971,514
$
1,183,768
Corporate notes, commercial paper and certificates of deposit
1,700,024
1,602,213
Total short-term investments
$
2,671,538
$
2,785,981</t>
  </si>
  <si>
    <t>Contractual Maturities of Securities Classified as Available-for-Sale</t>
  </si>
  <si>
    <t>The contractual maturities of securities classified as available-for-sale as of September 30, 2017 were as follows (in thousands):
September 30,
2017
Due within one year
$
2,089,071
Due after one year through two years
582,467
Total
$
2,671,538</t>
  </si>
  <si>
    <t>Summary of Unrealized Gains and Losses Related to Available-for-Sale Securities Classified as Short-term Investments</t>
  </si>
  <si>
    <t>The following tables summarize unrealized gains and losses related to available-for-sale securities classified as short-term investments on the Company’s consolidated balance sheets (in thousands):
September 30, 2017
Gross
Gross
Gross
Aggregated
Amortized
Unrealized
Unrealized
Estimated
Costs
Gains
Losses
Fair Value
U.S. government and agency securities including treasury bills
$
972,996
$
129
$
(1,611
)
$
971,514
Corporate notes, commercial paper and certificates of deposit
1,700,172
254
(402
)
1,700,024
Total available-for-sale securities classified as short-term investments
$
2,673,168
$
383
$
(2,013
)
$
2,671,538
December 31, 2016
Gross
Gross
Gross
Aggregated
Amortized
Unrealized
Unrealized
Estimated
Costs
Gains
Losses
Fair Value
U.S. government and agency securities including treasury bills
$
1,185,274
$
136
$
(1,642
)
$
1,183,768
Corporate notes, commercial paper and certificates of deposit
1,603,048
114
(949
)
1,602,213
Total available-for-sale securities classified as short-term investments
$
2,788,322
$
250
$
(2,591
)
$
2,785,981</t>
  </si>
  <si>
    <t>Fair Value Measurements (Tables)</t>
  </si>
  <si>
    <t>Schedule of Financial Assets and Liabilities Measured at Fair Value on Recurring Basis</t>
  </si>
  <si>
    <t>The following tables set forth the fair value of the Company’s financial assets and liabilities measured at fair value on a recurring basis as of September 30, 2017 and December 31, 2016 based on the three-tier fair value hierarchy (in thousands):
September 30, 2017
Level 1
Level 2
Level 3
Total
Assets
Cash equivalents:
Money market funds
$
920,105
$
—
$
—
$
920,105
Treasury bills
29,995
—
—
29,995
Commercial paper
—
344,724
—
344,724
Certificates of deposit
—
12,119
—
12,119
Short-term investments:
U.S. government securities
—
593,594
—
593,594
Agency securities
—
377,920
—
377,920
Corporate notes
—
747,623
—
747,623
Commercial paper
—
264,822
—
264,822
Certificates of deposit
—
687,579
—
687,579
Other current assets:
Foreign currency contracts
—
2,555
—
2,555
Total
$
950,100
$
3,030,936
$
—
$
3,981,036
Liabilities
Other current liabilities:
Foreign currency contracts
—
1,353
—
1,353
Total
$
—
$
1,353
$
—
$
1,353
December 31, 2016
Level 1
Level 2
Level 3
Total
Assets
Cash equivalents:
Money market funds
$
422,515
$
—
$
—
$
422,515
Treasury bills
12,639
—
—
12,639
Corporate notes
—
7,387
—
7,387
Commercial paper
—
292,249
—
292,249
Short-term investments:
U.S. government securities
—
657,502
—
657,502
Agency securities
—
526,266
—
526,266
Corporate notes
—
689,986
—
689,986
Commercial paper
—
311,238
—
311,238
Certificates of deposit
—
600,989
—
600,989
Other current assets:
Foreign currency contracts
—
1,955
—
1,955
Total
$
435,154
$
3,087,572
$
—
$
3,522,726
Liabilities
Other current liabilities:
Foreign currency contracts
—
500
—
500
Total
$
—
$
500
$
—
$
500</t>
  </si>
  <si>
    <t>Schedule of Fair Values of Outstanding Derivative Instruments</t>
  </si>
  <si>
    <t>The fair values of outstanding derivative instruments for the periods presented on a gross basis are as follows (in thousands):
September 30,
December 31,
Balance Sheet Location
2017
2016
Assets
Foreign currency contracts not designated as hedging instruments
Other current assets
$
2,555
$
1,955
Liabilities
Foreign currency contracts not designated as hedging instruments
Other current liabilities
$
1,353
$
500</t>
  </si>
  <si>
    <t>Property and Equipment, Net (Tables)</t>
  </si>
  <si>
    <t>Schedule of Property and Equipment, Net</t>
  </si>
  <si>
    <t>The following table presents the detail of property and equipment, net for the periods presented (in thousands):
September 30,
December 31,
2017
2016
Property and equipment, net
Equipment
$
1,014,235
$
909,797
Furniture and leasehold improvements
321,853
304,613
Capitalized software
432,759
353,163
Construction in progress
65,375
74,255
Total
1,834,222
1,641,828
Less: Accumulated depreciation and amortization
(1,080,905
)
(857,927
)
Property and equipment, net
$
753,317
$
783,901</t>
  </si>
  <si>
    <t>Goodwill and Intangible Assets (Tables)</t>
  </si>
  <si>
    <t>Schedule of Goodwill Activities</t>
  </si>
  <si>
    <t>The following table presents the goodwill activities for the periods presented (in thousands):
Goodwill
Balance as of December 31, 2016
$
1,185,315
Foreign currency translation adjustment and other
2,565
Balance as of September 30, 2017
$
1,187,880</t>
  </si>
  <si>
    <t>Schedule of Intangible Assets</t>
  </si>
  <si>
    <t>The following table presents the detail of intangible assets for the periods presented (in thousands):
Gross Carrying
Accumulated
Net Carrying
Value
Amortization
Value
September 30, 2017:
Patents and developed technologies
$
123,908
$
(72,293
)
$
51,615
Publisher and advertiser relationships
53,100
(50,155
)
2,945
Total
$
177,008
$
(122,448
)
$
54,560
December 31, 2016:
Patents and developed technologies
$
122,611
$
(47,160
)
$
75,451
Publisher and advertiser relationships
53,100
(33,217
)
19,883
Total
$
175,711
$
(80,377
)
$
95,334</t>
  </si>
  <si>
    <t>Schedule of Estimated Future Amortization Expenses</t>
  </si>
  <si>
    <t>Estimated future amortization expense as of September 30, 2017 is as follows (in thousands):
Remainder of 2017
$
4,880
2018
16,096
2019
8,537
2020
6,263
2021
5,867
Thereafter
12,917
Total
$
54,560</t>
  </si>
  <si>
    <t>Accrued and Other Current Liabilities (Tables)</t>
  </si>
  <si>
    <t>The following table presents the detail of accrued and other current liabilities for the periods presented (in thousands):
September 30,
December 31,
2017
2016
Accrued compensation
$
92,992
$
82,354
Accrued restructuring
35,945
55,942
Accrued publisher, content and ad network costs
22,243
44,362
Deferred revenue
23,094
33,659
Accrued tax liabilities
35,012
34,253
Accrued fixed assets and maintenance
7,457
25,265
Accrued other
79,409
105,102
Total
$
296,152
$
380,937</t>
  </si>
  <si>
    <t>Convertible Senior Notes (Tables)</t>
  </si>
  <si>
    <t>Components of Notes</t>
  </si>
  <si>
    <t>The Notes consisted of the following (in thousands):
September 30, 2017
December 31, 2016
2019 Notes
2021 Notes
2019 Notes
2021 Notes
Principal amounts:
Principal
$
935,000
$
954,000
$
935,000
$
954,000
Unamortized initial purchasers' discount and debt discount (1)
(100,572
)
(183,496
)
(136,376
)
(213,657
)
Net carrying amount
$
834,428
$
770,504
$
798,624
$
740,343
Carrying amount of the equity component (2)
$
222,826
$
283,283
$
222,826
$
283,283
(1)
(2)</t>
  </si>
  <si>
    <t>Net Loss Per Share (Tables)</t>
  </si>
  <si>
    <t>Basic and Diluted Net Loss Per Share</t>
  </si>
  <si>
    <t xml:space="preserve">The following table presents the calculation of basic and diluted net loss per share for periods presented (in thousands, except per share data).
Three Months Ended September 30,
Nine Months Ended September 30,
2017
2016
2017
2016
Net loss
$
(21,095
)
$
(102,871
)
$
(199,142
)
$
(289,819
)
Basic shares:
Weighted-average common shares outstanding
740,290
711,340
733,698
704,418
Weighted-average restricted stock subject to repurchase
(3,775
)
(6,981
)
(4,072
)
(6,314
)
Weighted-average shares used to compute basic net loss per share
736,515
704,359
729,626
698,104
Diluted shares:
Weighted-average shares used to compute diluted net loss per share
736,515
704,359
729,626
698,104
Net loss per share attributable to common stockholders:
Basic
$
(0.03
)
$
(0.15
)
$
(0.27
)
$
(0.42
)
Diluted
$
(0.03
)
$
(0.15
)
$
(0.27
)
$
(0.42
) </t>
  </si>
  <si>
    <t>Summary of Potential Common Shares Excluded from Calculation of Diluted Net Loss Per Share Attributable to Common Stockholders</t>
  </si>
  <si>
    <t>The following number of potential common shares at the end of each period were excluded from the calculation of diluted net loss per share attributable to common stockholders because their effect would have been anti-dilutive for the periods presented (in thousands):
Three and Nine Months Ended
September 30,
2017
2016
RSUs
32,153
54,666
Warrants
24,329
24,329
Stock options
5,002
8,953
Shares subject to repurchase and others
6,133
8,468</t>
  </si>
  <si>
    <t>Stockholders' Equity (Tables)</t>
  </si>
  <si>
    <t>Summary of Restricted Stock Activity</t>
  </si>
  <si>
    <t>The activities for the restricted common stock issued to employees for the nine months ended September 30, 2017 are summarized as follows (in thousands, except per share data):
Weighted-Average
Number of
Grant-Date Fair
Shares
Value Per Share
Unvested restricted common stock at December 31, 2016
5,097
$
23.04
Vested
(1,477
)
$
24.40
Canceled
(474
)
$
38.71
Unvested restricted common stock at September 30, 2017
3,146
$
20.04</t>
  </si>
  <si>
    <t>Summary of Stock Option Activity</t>
  </si>
  <si>
    <t>A summary of stock option activity for the nine months ended September 30, 2017 is as follows (in thousands, except years and per share data):
Options Outstanding
Weighted-
Weighted-
Average
Average
Remaining
Number of
Exercise
Contractual Life
Aggregate
Shares
Price Per Share
(in years)
Intrinsic Value
Outstanding at December 31, 2016
8,723
$
7.71
4.25
$
98,240
Options exercised
(3,526
)
$
2.23
Options canceled
(195
)
$
2.74
Outstanding at September 30, 2017
5,002
$
11.75
5.00
$
48,053
Exercisable at September 30, 2017
4,062
$
9.61
4.34
$
43,239</t>
  </si>
  <si>
    <t>Summary of RSU Activity Excluding PRSU</t>
  </si>
  <si>
    <t>The following table summarizes the activity related to the Company’s RSUs, excluding PRSUs, for the nine months ended September 30, 2017. For purposes of this table, vested RSUs represent the shares for which the service condition had been fulfilled as of each respective date (in thousands, except per share data):
RSUs Outstanding
Weighted-
Average Grant-
Date Fair Value
Shares
Per Share
Unvested and outstanding at December 31, 2016
48,069
$
22.64
Granted
11,176
$
15.51
Vested
(16,444
)
$
22.25
Canceled
(10,648
)
$
22.26
Unvested and outstanding at September 30, 2017
32,153
$
20.49</t>
  </si>
  <si>
    <t>Compensation Expense Allocated</t>
  </si>
  <si>
    <t>Stock-based compensation expense is allocated based on the cost center to which the award holder belongs. Total stock-based compensation expense by function is as follows (in thousands):
Three Months Ended September 30,
Nine Months Ended September 30,
2017
2016
2017
2016
Cost of revenue
$
5,625
$
7,165
$
17,830
$
22,991
Research and development
57,174
87,163
185,185
253,658
Sales and marketing
22,433
41,227
68,216
133,184
General and administrative
15,727
22,972
60,121
67,305
Total stock-based compensation expense
$
100,959
$
158,527
$
331,352
$
477,138</t>
  </si>
  <si>
    <t>Operations by Geographic Area (Tables)</t>
  </si>
  <si>
    <t>Revenue by Geography</t>
  </si>
  <si>
    <t>Revenue by geography is based on the billing addresses of the customers. The following table sets forth revenue by services and revenue by geographic area (in thousands):
Three Months Ended September 30,
Nine Months Ended September 30,
2017
2016
2017
2016
Revenue by services:
Advertising services
$
502,802
$
544,966
$
1,465,730
$
1,610,231
Data licensing and other
86,831
70,968
246,009
202,182
Total revenue
$
589,633
$
615,934
$
1,711,739
$
1,812,413
Three Months Ended September 30,
Nine Months Ended September 30,
2017
2016
2017
2016
Revenue by geographic area:
United States
$
332,092
$
373,954
$
1,007,351
$
1,124,897
Japan
90,608
73,860
237,455
189,235
Rest of World
166,933
168,120
466,933
498,281
Total revenue
$
589,633
$
615,934
$
1,711,739
$
1,812,413</t>
  </si>
  <si>
    <t>Property and Equipment Net by Geographic Area</t>
  </si>
  <si>
    <t>The following table sets forth property and equipment, net by geographic area (in thousands):
September 30,
December 31,
2017
2016
Property and equipment, net:
United States
$
705,848
$
728,429
International
47,469
55,472
Total property and equipment, net
$
753,317
$
783,901</t>
  </si>
  <si>
    <t>Restructuring Charges (Tables)</t>
  </si>
  <si>
    <t>Summary of Activities Related to Restructuring Charges</t>
  </si>
  <si>
    <t xml:space="preserve">The following table summarizes the activities related to restructuring charges, as discussed above (in thousands):
2016 Employee
2016
Termination Plan
Lease Plan
Charges
$
21,611
$
79,685
Cash payment
(11,629
)
(3,562
)
Non-cash and other adjustments
(6,357
)
(19,577
)
Accrued as of December 31, 2016
$
3,625
$
56,546
Charges (1)
$
772
$
2,824
Cash payment
(4,225
)
(20,369
)
Non-cash and other adjustments
76
(3
)
Accrued as of September 30, 2017
$
248
$
38,998
Reflected in consolidated balance sheets as of September 30, 2017:
Accrued and other current liabilities
$
248
$
35,697
Other long-term liabilities
$
—
$
3,301
(1)
recorded restructuring charges related to its 2016 Lease Plan of $0.5 million within sales and marketing, $0.4 million within research and development, $0.3 million within general and administrative and $0.1 million within cost of revenue in the consolidated statements of operations. recorded restructuring charges related to its 2016 Lease Plan of $1.8 million within sales and marketing, $1.0 million within research and development, $0.6 million within general and administrative and $0.2 million within cost of revenue in the consolidated statements of operations. </t>
  </si>
  <si>
    <t>Description of Business and Summary of Significant Accounting Policies - Additional Information (Details) - USD ($) $ in Millions</t>
  </si>
  <si>
    <t>Jan. 01, 2017</t>
  </si>
  <si>
    <t>Increase in deferred tax assets with corresponding increase in valuation allowance</t>
  </si>
  <si>
    <t>Increase in accumulated deficit resulting from the adoption of new guidance</t>
  </si>
  <si>
    <t>Cash, Cash Equivalents and Short-term Investments - Cash, Cash and Equivalents and Short-term Investments (Details) - USD ($) $ in Thousands</t>
  </si>
  <si>
    <t>Dec. 31, 2015</t>
  </si>
  <si>
    <t>Cash and cash equivalents:</t>
  </si>
  <si>
    <t>Cash</t>
  </si>
  <si>
    <t>Short-term investments:</t>
  </si>
  <si>
    <t>Money Market Funds</t>
  </si>
  <si>
    <t>U.S. Government and Agency Securities Including Treasury Bills</t>
  </si>
  <si>
    <t>Corporate Notes, Commercial Paper and Certificates of Deposit</t>
  </si>
  <si>
    <t>Cash, Cash Equivalents and Short-term Investments - Contractual Maturities of Securities Classified as Available-for-Sale (Details) - USD ($) $ in Thousands</t>
  </si>
  <si>
    <t>Cash And Cash Equivalents And Marketable Securities [Abstract]</t>
  </si>
  <si>
    <t>Due within one year</t>
  </si>
  <si>
    <t>Due after one year through two years</t>
  </si>
  <si>
    <t>Total</t>
  </si>
  <si>
    <t>Cash, Cash Equivalents and Short-term Investments - Summary of Unrealized Gains and Losses Related to Available-for-Sale Securities Classified as Short-term Investments (Details) - USD ($) $ in Thousands</t>
  </si>
  <si>
    <t>Schedule Of Available For Sale Securities [Line Items]</t>
  </si>
  <si>
    <t>Gross Amortized Costs</t>
  </si>
  <si>
    <t>Gross Unrealized Gains</t>
  </si>
  <si>
    <t>Gross Unrealized Losses</t>
  </si>
  <si>
    <t>Aggregated Estimated Fair Value</t>
  </si>
  <si>
    <t>Cash, Cash Equivalents and Short-term Investments - Additional Information (Details) - USD ($)</t>
  </si>
  <si>
    <t>12 Months Ended</t>
  </si>
  <si>
    <t>Investments Debt And Equity Securities [Abstract]</t>
  </si>
  <si>
    <t>Impairment loss on securities</t>
  </si>
  <si>
    <t>Fair Value Measurements - Schedule of Financial Assets and Liabilities Measured at Fair Value on Recurring Basis (Details) - USD ($) $ in Thousands</t>
  </si>
  <si>
    <t>Fair Value, Net Asset (Liability) [Abstract]</t>
  </si>
  <si>
    <t>Other current assets</t>
  </si>
  <si>
    <t>Other current liabilities</t>
  </si>
  <si>
    <t>Fair Value, Measurements, Recurring</t>
  </si>
  <si>
    <t>Fair Value, Measurements, Recurring | Agency Securities</t>
  </si>
  <si>
    <t>Fair Value, Measurements, Recurring | Money Market Funds</t>
  </si>
  <si>
    <t>Cash equivalents</t>
  </si>
  <si>
    <t>Fair Value, Measurements, Recurring | Treasury Bills</t>
  </si>
  <si>
    <t>Fair Value, Measurements, Recurring | Corporate Notes</t>
  </si>
  <si>
    <t>Fair Value, Measurements, Recurring | Commercial Paper</t>
  </si>
  <si>
    <t>Fair Value, Measurements, Recurring | Certificates of Deposit</t>
  </si>
  <si>
    <t>Fair Value, Measurements, Recurring | US Government Securities</t>
  </si>
  <si>
    <t>Fair Value, Measurements, Recurring | Foreign currency contracts</t>
  </si>
  <si>
    <t>Level 1 | Fair Value, Measurements, Recurring</t>
  </si>
  <si>
    <t>Level 1 | Fair Value, Measurements, Recurring | Money Market Funds</t>
  </si>
  <si>
    <t>Level 1 | Fair Value, Measurements, Recurring | Treasury Bills</t>
  </si>
  <si>
    <t>Level 2 | Fair Value, Measurements, Recurring</t>
  </si>
  <si>
    <t>Level 2 | Fair Value, Measurements, Recurring | Agency Securities</t>
  </si>
  <si>
    <t>Level 2 | Fair Value, Measurements, Recurring | Corporate Notes</t>
  </si>
  <si>
    <t>Level 2 | Fair Value, Measurements, Recurring | Commercial Paper</t>
  </si>
  <si>
    <t>Level 2 | Fair Value, Measurements, Recurring | Certificates of Deposit</t>
  </si>
  <si>
    <t>Level 2 | Fair Value, Measurements, Recurring | US Government Securities</t>
  </si>
  <si>
    <t>Level 2 | Fair Value, Measurements, Recurring | Foreign currency contracts</t>
  </si>
  <si>
    <t>Fair Value Measurements - Additional Information (Details) - USD ($) $ in Thousands</t>
  </si>
  <si>
    <t>Dec. 31, 2014</t>
  </si>
  <si>
    <t>Fair Value Assets And Liabilities Measured On Recurring And Nonrecurring Basis [Line Items]</t>
  </si>
  <si>
    <t>Notional principal of foreign currency contracts outstanding</t>
  </si>
  <si>
    <t>Net gain (losses) on foreign currency contracts</t>
  </si>
  <si>
    <t>Convertible Notes | Senior Notes Due 2019</t>
  </si>
  <si>
    <t>Debt instrument, principal amount</t>
  </si>
  <si>
    <t>Debt Instrument, percentage</t>
  </si>
  <si>
    <t>0.25%</t>
  </si>
  <si>
    <t>Debt Instrument, due date</t>
  </si>
  <si>
    <t>Convertible Notes | Senior Notes Due 2021</t>
  </si>
  <si>
    <t>1.00%</t>
  </si>
  <si>
    <t>Convertible Notes | Level 2 | Senior Notes Due 2019</t>
  </si>
  <si>
    <t>Estimated fair value of notes based on a market approach</t>
  </si>
  <si>
    <t>Convertible Notes | Level 2 | Senior Notes Due 2021</t>
  </si>
  <si>
    <t>Fair Value Measurements - Schedule of Fair Values of Outstanding Derivative Instruments (Details) - USD ($) $ in Thousands</t>
  </si>
  <si>
    <t>Assets</t>
  </si>
  <si>
    <t>Foreign currency contracts not designated as hedging instruments</t>
  </si>
  <si>
    <t>Liabilities</t>
  </si>
  <si>
    <t>Property and Equipment, Net - Schedule of Property and Equipment, Net (Details) - USD ($) $ in Thousands</t>
  </si>
  <si>
    <t>Property and equipment, gross</t>
  </si>
  <si>
    <t>Less: Accumulated depreciation and amortization</t>
  </si>
  <si>
    <t>Equipment</t>
  </si>
  <si>
    <t>Furniture and Leasehold Improvements</t>
  </si>
  <si>
    <t>Capitalized Software</t>
  </si>
  <si>
    <t>Construction in Progress</t>
  </si>
  <si>
    <t>Goodwill and Intangible Assets - Schedule of Goodwill Activities (Details) $ in Thousands</t>
  </si>
  <si>
    <t>Sep. 30, 2017USD ($)</t>
  </si>
  <si>
    <t>Beginning balance</t>
  </si>
  <si>
    <t>Foreign currency translation adjustment and other</t>
  </si>
  <si>
    <t>Ending balance</t>
  </si>
  <si>
    <t>Goodwill and Intangible Assets - Additional Information (Details) - USD ($)</t>
  </si>
  <si>
    <t>Impairment charges on goodwill</t>
  </si>
  <si>
    <t>Amortization of intangible assets</t>
  </si>
  <si>
    <t>Goodwill and Intangible Assets - Schedule of Intangible Assets (Details) - USD ($) $ in Thousands</t>
  </si>
  <si>
    <t>Finite Lived Intangible Assets [Line Items]</t>
  </si>
  <si>
    <t>Gross Carrying Value</t>
  </si>
  <si>
    <t>Accumulated Amortization</t>
  </si>
  <si>
    <t>Net Carrying Value</t>
  </si>
  <si>
    <t>Patents and Developed Technologies</t>
  </si>
  <si>
    <t>Publisher and Advertiser Relationships</t>
  </si>
  <si>
    <t>Goodwill and Intangible Assets - Schedule of Estimated Future Amortization Expenses (Details) - USD ($) $ in Thousands</t>
  </si>
  <si>
    <t>Remainder of 2017</t>
  </si>
  <si>
    <t>Thereafter</t>
  </si>
  <si>
    <t>Accrued and Other Current Liabilities - Accrued and Other Current Liabilities (Details) - USD ($) $ in Thousands</t>
  </si>
  <si>
    <t>Accrued compensation</t>
  </si>
  <si>
    <t>Accrued restructuring</t>
  </si>
  <si>
    <t>Accrued publisher, content and ad network costs</t>
  </si>
  <si>
    <t>Deferred revenue</t>
  </si>
  <si>
    <t>Accrued tax liabilities</t>
  </si>
  <si>
    <t>Accrued fixed assets and maintenance</t>
  </si>
  <si>
    <t>Accrued other</t>
  </si>
  <si>
    <t>Investments in Privately-Held Companies - Additional Information (Details) - USD ($)</t>
  </si>
  <si>
    <t>Jun. 30, 2017</t>
  </si>
  <si>
    <t>Schedule Of Investments [Abstract]</t>
  </si>
  <si>
    <t>Cost method investments</t>
  </si>
  <si>
    <t>Other than temporary impairment charges</t>
  </si>
  <si>
    <t>Convertible Senior Notes - Additional Information (Details) - Convertible Notes - USD ($) $ in Thousands</t>
  </si>
  <si>
    <t>Debt Instrument [Line Items]</t>
  </si>
  <si>
    <t>Initial purchasers' discount</t>
  </si>
  <si>
    <t>Debt issuance costs</t>
  </si>
  <si>
    <t>Proceeds from offerings, net of transaction costs</t>
  </si>
  <si>
    <t>Debt Instrument, frequency of periodic payment</t>
  </si>
  <si>
    <t>semi-annually</t>
  </si>
  <si>
    <t>Debt Instrument, date of first required payment</t>
  </si>
  <si>
    <t>Mar. 15,
		2015</t>
  </si>
  <si>
    <t>Debt Instrument Payment Terms</t>
  </si>
  <si>
    <t>The interest rates are fixed at 0.25% and 1.00% per annum for the 2019 Notes and the 2021 Notes, respectively, and are payable semi-annually in arrears on March 15 and September 15 of each year, commencing on March 15, 2015.</t>
  </si>
  <si>
    <t>Amortization of initial purchasers' discount and debt discount, prior to capitalization of interest</t>
  </si>
  <si>
    <t>Coupon interest expense</t>
  </si>
  <si>
    <t>Senior Notes Due 2019</t>
  </si>
  <si>
    <t>[1]</t>
  </si>
  <si>
    <t>Debt instrument, interest rate percentage</t>
  </si>
  <si>
    <t>Remaining period for convertible debt</t>
  </si>
  <si>
    <t>23 months</t>
  </si>
  <si>
    <t>Senior Notes Due 2021</t>
  </si>
  <si>
    <t>47 months</t>
  </si>
  <si>
    <t>Included in the consolidated balance sheets within convertible notes and amortized over the remaining lives of the Notes.</t>
  </si>
  <si>
    <t>Convertible Senior Notes - Components of Notes (Details) - USD ($) $ in Thousands</t>
  </si>
  <si>
    <t>Principal amounts:</t>
  </si>
  <si>
    <t>Net carrying amount</t>
  </si>
  <si>
    <t>Convertible Notes</t>
  </si>
  <si>
    <t>Unamortized initial purchasers' discount and debt discount</t>
  </si>
  <si>
    <t>Carrying amount of the equity component</t>
  </si>
  <si>
    <t>[2]</t>
  </si>
  <si>
    <t>Included in the consolidated balance sheets within additional paid-in capital.</t>
  </si>
  <si>
    <t>Net Loss Per Share - Basic and Diluted Net Loss Per Share (Details) - USD ($) $ / shares in Units, shares in Thousands, $ in Thousands</t>
  </si>
  <si>
    <t>Basic shares:</t>
  </si>
  <si>
    <t>Weighted-average common shares outstanding</t>
  </si>
  <si>
    <t>Weighted-average restricted stock subject to repurchase</t>
  </si>
  <si>
    <t>Weighted-average shares used to compute basic net loss per share</t>
  </si>
  <si>
    <t>Diluted shares:</t>
  </si>
  <si>
    <t>Weighted-average shares used to compute diluted net loss per share</t>
  </si>
  <si>
    <t>Net Loss Per Share - Summary of Potential Common Shares Excluded from Calculation of Diluted Net Loss Per Share Attributable to Common Stockholders (Details) - shares shares in Thousands</t>
  </si>
  <si>
    <t>RSUs</t>
  </si>
  <si>
    <t>Earnings Per Share Basic [Line Items]</t>
  </si>
  <si>
    <t>Anti-dilutive securities excluded from the computation of diluted net income per share</t>
  </si>
  <si>
    <t>Warrants</t>
  </si>
  <si>
    <t>Stock Options</t>
  </si>
  <si>
    <t>Restricted Common Stock and Others</t>
  </si>
  <si>
    <t>Net Loss Per Share - Additional Information (Details)</t>
  </si>
  <si>
    <t>Sep. 30, 2017$ / sharesshares</t>
  </si>
  <si>
    <t>Conversion Price</t>
  </si>
  <si>
    <t>Conversion spread will have a dilutive impact on diluted net income per share of common stock | shares</t>
  </si>
  <si>
    <t>Exercise price of the warrants</t>
  </si>
  <si>
    <t>Stockholders' Equity - Additional Information (Details) - USD ($) $ / shares in Units, $ in Millions</t>
  </si>
  <si>
    <t>Share Based Compensation Arrangement By Share Based Payment Award [Line Items]</t>
  </si>
  <si>
    <t>Issuance of common stock upon purchases under employee stock purchase plan, shares</t>
  </si>
  <si>
    <t>Employee stock purchase plan (ESOP), weighted average purchase price of shares purchased</t>
  </si>
  <si>
    <t>Gross unamortized stock-based compensation expense related to unvested awards</t>
  </si>
  <si>
    <t>Unrecognized share-based compensation expense, weighted average recognition period</t>
  </si>
  <si>
    <t>2 years 3 months 18 days</t>
  </si>
  <si>
    <t>Internal Use Software and Website Development Costs</t>
  </si>
  <si>
    <t>Share-based compensation, capitalized amount</t>
  </si>
  <si>
    <t>Restricted Common Stock</t>
  </si>
  <si>
    <t>Number of Shares, vested</t>
  </si>
  <si>
    <t>Employee Stock Options</t>
  </si>
  <si>
    <t>Stock options exercised, intrinsic value</t>
  </si>
  <si>
    <t>PRSUs</t>
  </si>
  <si>
    <t>Share-based compensation arrangement by share-based payment award, award vesting period</t>
  </si>
  <si>
    <t>1 year</t>
  </si>
  <si>
    <t>Number of Shares, granted</t>
  </si>
  <si>
    <t>Shares granted at target level</t>
  </si>
  <si>
    <t>100.00%</t>
  </si>
  <si>
    <t>Weighted Average Grant Date Fair Value Per Share, Granted</t>
  </si>
  <si>
    <t>PRSUs and TSR RSUs</t>
  </si>
  <si>
    <t>Additional number of shares, that will vest based on performance goals and total shareholder return targets</t>
  </si>
  <si>
    <t>TSR RSUs</t>
  </si>
  <si>
    <t>2 years</t>
  </si>
  <si>
    <t>Restricted Stock Units</t>
  </si>
  <si>
    <t>Fair value of restricted stock units vested</t>
  </si>
  <si>
    <t>Maximum | Restricted Common Stock | All Acquisitions</t>
  </si>
  <si>
    <t>Equity compensation service period</t>
  </si>
  <si>
    <t>4 years</t>
  </si>
  <si>
    <t>Employee Stock Purchase Plan</t>
  </si>
  <si>
    <t>Number of shares available for issuance</t>
  </si>
  <si>
    <t>Outstanding shares of common stock percentage</t>
  </si>
  <si>
    <t>Share-based compensation expense</t>
  </si>
  <si>
    <t>2013 Equity Incentive Plan</t>
  </si>
  <si>
    <t>Number of shares initially reserved</t>
  </si>
  <si>
    <t>5.00%</t>
  </si>
  <si>
    <t>2007 Equity Incentive Plan</t>
  </si>
  <si>
    <t>Shares issued during the period</t>
  </si>
  <si>
    <t>Stockholders' Equity - Summary of Restricted Stock Activity (Details) - Restricted Common Stock shares in Thousands</t>
  </si>
  <si>
    <t>Number of Unvested Shares, beginning of period | shares</t>
  </si>
  <si>
    <t>Number of Shares, vested | shares</t>
  </si>
  <si>
    <t>Number of Shares, Canceled | shares</t>
  </si>
  <si>
    <t>Number of Unvested Shares, end of period | shares</t>
  </si>
  <si>
    <t>Weighted Average Grant Date Fair Value Per Share, beginning of period | $ / shares</t>
  </si>
  <si>
    <t>Weighted Average Grant Date Fair Value Per Share, Vested | $ / shares</t>
  </si>
  <si>
    <t>Weighted Average Grant Date Fair Value Per Share, Canceled | $ / shares</t>
  </si>
  <si>
    <t>Weighted Average Grant Date Fair Value Per Share, end of period | $ / shares</t>
  </si>
  <si>
    <t>Stockholders' Equity - Summary of Stock Option Activity (Details) - USD ($) $ / shares in Units, shares in Thousands, $ in Thousands</t>
  </si>
  <si>
    <t>Options Outstanding - Number of Shares</t>
  </si>
  <si>
    <t>Outstanding at beginning of period</t>
  </si>
  <si>
    <t>Options exercised</t>
  </si>
  <si>
    <t>Options canceled</t>
  </si>
  <si>
    <t>Outstanding at end of period</t>
  </si>
  <si>
    <t>Exercisable at end of period</t>
  </si>
  <si>
    <t>Options Outstanding - Weighted-Average Exercise Price Per Share</t>
  </si>
  <si>
    <t>Options Outstanding - Weighted-Average Remaining Contractual Life</t>
  </si>
  <si>
    <t>Outstanding</t>
  </si>
  <si>
    <t>5 years</t>
  </si>
  <si>
    <t>4 years 3 months</t>
  </si>
  <si>
    <t>4 years 4 months 2 days</t>
  </si>
  <si>
    <t>Options Outstanding - Aggregate Intrinsic Value</t>
  </si>
  <si>
    <t>Stockholders' Equity - Summary of RSU Activity Excluding PRSU (Details) - RSUs shares in Thousands</t>
  </si>
  <si>
    <t>Number of Shares, granted | shares</t>
  </si>
  <si>
    <t>Weighted Average Grant Date Fair Value Per Share, Granted | $ / shares</t>
  </si>
  <si>
    <t>Stockholders' Equity - Compensation Expense Allocated (Details) - USD ($) $ in Thousands</t>
  </si>
  <si>
    <t>Cost of Revenue</t>
  </si>
  <si>
    <t>Research and Development</t>
  </si>
  <si>
    <t>Sales and Marketing</t>
  </si>
  <si>
    <t>General and Administrative</t>
  </si>
  <si>
    <t>Income Taxes - Additional Information (Details) - USD ($) $ in Thousands</t>
  </si>
  <si>
    <t>Unrecognized tax benefits, period change</t>
  </si>
  <si>
    <t>Unrecognized tax benefits</t>
  </si>
  <si>
    <t>Unrecognized tax benefits, if recognized would not affect the annual effective tax rate</t>
  </si>
  <si>
    <t>Unrecognized tax benefits, if recognized would affect the annual effective tax rate</t>
  </si>
  <si>
    <t>Commitments and Contingencies - Additional Information (Details)</t>
  </si>
  <si>
    <t>Other Commitments [Line Items]</t>
  </si>
  <si>
    <t>Expiration year of operating lease</t>
  </si>
  <si>
    <t>Revolving Credit Facility</t>
  </si>
  <si>
    <t>Unsecured revolving credit facility</t>
  </si>
  <si>
    <t>Line of credit facility, expiration date</t>
  </si>
  <si>
    <t>Oct. 22,
		2018</t>
  </si>
  <si>
    <t>Line of credit facility amount</t>
  </si>
  <si>
    <t>Operations by Geographic Area - Revenue by Services and Geographic Area (Details) - USD ($) $ in Thousands</t>
  </si>
  <si>
    <t>Revenue:</t>
  </si>
  <si>
    <t>United States</t>
  </si>
  <si>
    <t>Japan</t>
  </si>
  <si>
    <t>Rest of World</t>
  </si>
  <si>
    <t>Advertising Services</t>
  </si>
  <si>
    <t>Data Licensing And Other</t>
  </si>
  <si>
    <t>Operations by Geographic Area - Property and Equipment Net by Geographic Area (Details) - USD ($) $ in Thousands</t>
  </si>
  <si>
    <t>Property and equipment, net:</t>
  </si>
  <si>
    <t>International</t>
  </si>
  <si>
    <t>Related Party Transactions - Additional Information (Details)</t>
  </si>
  <si>
    <t>Related Party Transaction [Line Items]</t>
  </si>
  <si>
    <t>Revenue recognized under contractual obligations from customers</t>
  </si>
  <si>
    <t>Revenue receivable under contractual obligations from customers</t>
  </si>
  <si>
    <t>Square Inc</t>
  </si>
  <si>
    <t>Agreement consideration amount</t>
  </si>
  <si>
    <t>Restructuring Charges - Additional Information (Details)</t>
  </si>
  <si>
    <t>Oct. 25, 2016</t>
  </si>
  <si>
    <t>Restructuring Cost And Reserve [Line Items]</t>
  </si>
  <si>
    <t>Percentage on employees reduction plan</t>
  </si>
  <si>
    <t>9.00%</t>
  </si>
  <si>
    <t>Restructuring and related activities, lease terms expiration year</t>
  </si>
  <si>
    <t>2016 Lease Plan | Abandonment Excess Office Space</t>
  </si>
  <si>
    <t>Restructuring and related activities, initiation date</t>
  </si>
  <si>
    <t>Dec. 17,
		2016</t>
  </si>
  <si>
    <t>Restructuring Charges - Summary of Activities Related to Restructuring Charges (Details) - USD ($) $ in Thousands</t>
  </si>
  <si>
    <t>Accrued restructuring, reflected in accrued and other current liabilities</t>
  </si>
  <si>
    <t>2016 Employee Termination Plan</t>
  </si>
  <si>
    <t>Charges</t>
  </si>
  <si>
    <t>Cash payment</t>
  </si>
  <si>
    <t>Non-cash and other adjustments</t>
  </si>
  <si>
    <t>2016 Lease Plan</t>
  </si>
  <si>
    <t>Accrued restructuring, reflected in other long-term liabilities</t>
  </si>
  <si>
    <t>For the three months ended September 30, 2017, the Company recorded restructuring charges related to its 2016 Lease Plan of $0.5 million within sales and marketing, $0.4 million within research and development, $0.3 million within general and administrative and $0.1 million within cost of revenue in the consolidated statements of operations. For the nine months ended September 30, 2017, the Company recorded restructuring charges related to its 2016 Lease Plan of $1.8 million within sales and marketing, $1.0 million within research and development, $0.6 million within general and administrative and $0.2 million within cost of revenue in the consolidated statements of operations.</t>
  </si>
  <si>
    <t>Restructuring Charges - Summary of Activities Related to Restructuring Charges (Parenthetical) (Details) - 2016 Lease Plan - USD ($) $ in Thousands</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18091</v>
      </c>
    </row>
    <row r="12" spans="1:3">
      <c r="A12" s="4" t="s">
        <v>19</v>
      </c>
      <c r="B12" s="4" t="s">
        <v>20</v>
      </c>
    </row>
    <row r="13" spans="1:3">
      <c r="A13" s="4" t="s">
        <v>21</v>
      </c>
      <c r="B13" s="4" t="s">
        <v>22</v>
      </c>
    </row>
    <row r="14" spans="1:3">
      <c r="A14" s="4" t="s">
        <v>23</v>
      </c>
      <c r="C14" s="5" t="n">
        <v>7427935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86558</v>
      </c>
      <c r="C3" s="7" t="n">
        <v>988598</v>
      </c>
    </row>
    <row r="4" spans="1:3">
      <c r="A4" s="4" t="s">
        <v>28</v>
      </c>
      <c r="B4" s="5" t="n">
        <v>2671538</v>
      </c>
      <c r="C4" s="5" t="n">
        <v>2785981</v>
      </c>
    </row>
    <row r="5" spans="1:3">
      <c r="A5" s="4" t="s">
        <v>29</v>
      </c>
      <c r="B5" s="5" t="n">
        <v>509854</v>
      </c>
      <c r="C5" s="5" t="n">
        <v>650650</v>
      </c>
    </row>
    <row r="6" spans="1:3">
      <c r="A6" s="4" t="s">
        <v>30</v>
      </c>
      <c r="B6" s="5" t="n">
        <v>234472</v>
      </c>
      <c r="C6" s="5" t="n">
        <v>226967</v>
      </c>
    </row>
    <row r="7" spans="1:3">
      <c r="A7" s="4" t="s">
        <v>31</v>
      </c>
      <c r="B7" s="5" t="n">
        <v>5002422</v>
      </c>
      <c r="C7" s="5" t="n">
        <v>4652196</v>
      </c>
    </row>
    <row r="8" spans="1:3">
      <c r="A8" s="4" t="s">
        <v>32</v>
      </c>
      <c r="B8" s="5" t="n">
        <v>753317</v>
      </c>
      <c r="C8" s="5" t="n">
        <v>783901</v>
      </c>
    </row>
    <row r="9" spans="1:3">
      <c r="A9" s="4" t="s">
        <v>33</v>
      </c>
      <c r="B9" s="5" t="n">
        <v>54560</v>
      </c>
      <c r="C9" s="5" t="n">
        <v>95334</v>
      </c>
    </row>
    <row r="10" spans="1:3">
      <c r="A10" s="4" t="s">
        <v>34</v>
      </c>
      <c r="B10" s="5" t="n">
        <v>1187880</v>
      </c>
      <c r="C10" s="5" t="n">
        <v>1185315</v>
      </c>
    </row>
    <row r="11" spans="1:3">
      <c r="A11" s="4" t="s">
        <v>35</v>
      </c>
      <c r="B11" s="5" t="n">
        <v>77610</v>
      </c>
      <c r="C11" s="5" t="n">
        <v>153619</v>
      </c>
    </row>
    <row r="12" spans="1:3">
      <c r="A12" s="4" t="s">
        <v>36</v>
      </c>
      <c r="B12" s="5" t="n">
        <v>7075789</v>
      </c>
      <c r="C12" s="5" t="n">
        <v>6870365</v>
      </c>
    </row>
    <row r="13" spans="1:3">
      <c r="A13" s="3" t="s">
        <v>37</v>
      </c>
    </row>
    <row r="14" spans="1:3">
      <c r="A14" s="4" t="s">
        <v>38</v>
      </c>
      <c r="B14" s="5" t="n">
        <v>103112</v>
      </c>
      <c r="C14" s="5" t="n">
        <v>122236</v>
      </c>
    </row>
    <row r="15" spans="1:3">
      <c r="A15" s="4" t="s">
        <v>39</v>
      </c>
      <c r="B15" s="5" t="n">
        <v>296152</v>
      </c>
      <c r="C15" s="5" t="n">
        <v>380937</v>
      </c>
    </row>
    <row r="16" spans="1:3">
      <c r="A16" s="4" t="s">
        <v>40</v>
      </c>
      <c r="B16" s="5" t="n">
        <v>81938</v>
      </c>
      <c r="C16" s="5" t="n">
        <v>80848</v>
      </c>
    </row>
    <row r="17" spans="1:3">
      <c r="A17" s="4" t="s">
        <v>41</v>
      </c>
      <c r="B17" s="5" t="n">
        <v>481202</v>
      </c>
      <c r="C17" s="5" t="n">
        <v>584021</v>
      </c>
    </row>
    <row r="18" spans="1:3">
      <c r="A18" s="4" t="s">
        <v>42</v>
      </c>
      <c r="B18" s="5" t="n">
        <v>1604932</v>
      </c>
      <c r="C18" s="5" t="n">
        <v>1538967</v>
      </c>
    </row>
    <row r="19" spans="1:3">
      <c r="A19" s="4" t="s">
        <v>43</v>
      </c>
      <c r="B19" s="5" t="n">
        <v>85622</v>
      </c>
      <c r="C19" s="5" t="n">
        <v>66837</v>
      </c>
    </row>
    <row r="20" spans="1:3">
      <c r="A20" s="4" t="s">
        <v>44</v>
      </c>
      <c r="B20" s="5" t="n">
        <v>11858</v>
      </c>
      <c r="C20" s="5" t="n">
        <v>7556</v>
      </c>
    </row>
    <row r="21" spans="1:3">
      <c r="A21" s="4" t="s">
        <v>45</v>
      </c>
      <c r="B21" s="5" t="n">
        <v>62769</v>
      </c>
      <c r="C21" s="5" t="n">
        <v>68049</v>
      </c>
    </row>
    <row r="22" spans="1:3">
      <c r="A22" s="4" t="s">
        <v>46</v>
      </c>
      <c r="B22" s="5" t="n">
        <v>2246383</v>
      </c>
      <c r="C22" s="5" t="n">
        <v>2265430</v>
      </c>
    </row>
    <row r="23" spans="1:3">
      <c r="A23" s="4" t="s">
        <v>47</v>
      </c>
      <c r="B23" s="4" t="s">
        <v>48</v>
      </c>
      <c r="C23" s="4" t="s">
        <v>48</v>
      </c>
    </row>
    <row r="24" spans="1:3">
      <c r="A24" s="3" t="s">
        <v>49</v>
      </c>
    </row>
    <row r="25" spans="1:3">
      <c r="A25" s="4" t="s">
        <v>50</v>
      </c>
      <c r="B25" s="4" t="s">
        <v>48</v>
      </c>
      <c r="C25" s="4" t="s">
        <v>48</v>
      </c>
    </row>
    <row r="26" spans="1:3">
      <c r="A26" s="4" t="s">
        <v>51</v>
      </c>
      <c r="B26" s="5" t="n">
        <v>4</v>
      </c>
      <c r="C26" s="5" t="n">
        <v>4</v>
      </c>
    </row>
    <row r="27" spans="1:3">
      <c r="A27" s="4" t="s">
        <v>52</v>
      </c>
      <c r="B27" s="5" t="n">
        <v>7628966</v>
      </c>
      <c r="C27" s="5" t="n">
        <v>7224534</v>
      </c>
    </row>
    <row r="28" spans="1:3">
      <c r="A28" s="4" t="s">
        <v>53</v>
      </c>
      <c r="B28" s="5" t="n">
        <v>-36756</v>
      </c>
      <c r="C28" s="5" t="n">
        <v>-69253</v>
      </c>
    </row>
    <row r="29" spans="1:3">
      <c r="A29" s="4" t="s">
        <v>54</v>
      </c>
      <c r="B29" s="5" t="n">
        <v>-2762808</v>
      </c>
      <c r="C29" s="5" t="n">
        <v>-2550350</v>
      </c>
    </row>
    <row r="30" spans="1:3">
      <c r="A30" s="4" t="s">
        <v>55</v>
      </c>
      <c r="B30" s="5" t="n">
        <v>4829406</v>
      </c>
      <c r="C30" s="5" t="n">
        <v>4604935</v>
      </c>
    </row>
    <row r="31" spans="1:3">
      <c r="A31" s="4" t="s">
        <v>56</v>
      </c>
      <c r="B31" s="7" t="n">
        <v>7075789</v>
      </c>
      <c r="C31" s="7" t="n">
        <v>6870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8</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1</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47</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50</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53</v>
      </c>
    </row>
    <row r="4" spans="1:2">
      <c r="A4" s="4" t="s">
        <v>152</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5362</v>
      </c>
      <c r="C3" s="7" t="n">
        <v>7216</v>
      </c>
    </row>
    <row r="4" spans="1:3">
      <c r="A4" s="4" t="s">
        <v>60</v>
      </c>
      <c r="B4" s="8" t="n">
        <v>5e-06</v>
      </c>
      <c r="C4" s="8" t="n">
        <v>5e-06</v>
      </c>
    </row>
    <row r="5" spans="1:3">
      <c r="A5" s="4" t="s">
        <v>61</v>
      </c>
      <c r="B5" s="5" t="n">
        <v>200000000</v>
      </c>
      <c r="C5" s="5" t="n">
        <v>200000000</v>
      </c>
    </row>
    <row r="6" spans="1:3">
      <c r="A6" s="4" t="s">
        <v>62</v>
      </c>
      <c r="B6" s="5" t="n">
        <v>0</v>
      </c>
      <c r="C6" s="5" t="n">
        <v>0</v>
      </c>
    </row>
    <row r="7" spans="1:3">
      <c r="A7" s="4" t="s">
        <v>63</v>
      </c>
      <c r="B7" s="5" t="n">
        <v>0</v>
      </c>
      <c r="C7" s="5" t="n">
        <v>0</v>
      </c>
    </row>
    <row r="8" spans="1:3">
      <c r="A8" s="4" t="s">
        <v>64</v>
      </c>
      <c r="B8" s="8" t="n">
        <v>5e-06</v>
      </c>
      <c r="C8" s="8" t="n">
        <v>5e-06</v>
      </c>
    </row>
    <row r="9" spans="1:3">
      <c r="A9" s="4" t="s">
        <v>65</v>
      </c>
      <c r="B9" s="5" t="n">
        <v>5000000000</v>
      </c>
      <c r="C9" s="5" t="n">
        <v>5000000000</v>
      </c>
    </row>
    <row r="10" spans="1:3">
      <c r="A10" s="4" t="s">
        <v>66</v>
      </c>
      <c r="B10" s="5" t="n">
        <v>741907000</v>
      </c>
      <c r="C10" s="5" t="n">
        <v>721572000</v>
      </c>
    </row>
    <row r="11" spans="1:3">
      <c r="A11" s="4" t="s">
        <v>67</v>
      </c>
      <c r="B11" s="5" t="n">
        <v>741907000</v>
      </c>
      <c r="C11" s="5" t="n">
        <v>7215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17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180</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239</v>
      </c>
    </row>
    <row r="3" spans="1:3">
      <c r="A3" s="3" t="s">
        <v>138</v>
      </c>
    </row>
    <row r="4" spans="1:3">
      <c r="A4" s="4" t="s">
        <v>240</v>
      </c>
      <c r="B4" s="7" t="n">
        <v>930</v>
      </c>
    </row>
    <row r="5" spans="1:3">
      <c r="A5" s="4" t="s">
        <v>241</v>
      </c>
      <c r="C5" s="10" t="n">
        <v>1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v>
      </c>
      <c r="B1" s="2" t="s">
        <v>2</v>
      </c>
      <c r="C1" s="2" t="s">
        <v>25</v>
      </c>
      <c r="D1" s="2" t="s">
        <v>70</v>
      </c>
      <c r="E1" s="2" t="s">
        <v>243</v>
      </c>
    </row>
    <row r="2" spans="1:5">
      <c r="A2" s="3" t="s">
        <v>244</v>
      </c>
    </row>
    <row r="3" spans="1:5">
      <c r="A3" s="4" t="s">
        <v>245</v>
      </c>
      <c r="B3" s="7" t="n">
        <v>279615</v>
      </c>
      <c r="C3" s="7" t="n">
        <v>253808</v>
      </c>
    </row>
    <row r="4" spans="1:5">
      <c r="A4" s="4" t="s">
        <v>27</v>
      </c>
      <c r="B4" s="5" t="n">
        <v>1586558</v>
      </c>
      <c r="C4" s="5" t="n">
        <v>988598</v>
      </c>
      <c r="D4" s="7" t="n">
        <v>1011957</v>
      </c>
      <c r="E4" s="7" t="n">
        <v>911471</v>
      </c>
    </row>
    <row r="5" spans="1:5">
      <c r="A5" s="3" t="s">
        <v>246</v>
      </c>
    </row>
    <row r="6" spans="1:5">
      <c r="A6" s="4" t="s">
        <v>28</v>
      </c>
      <c r="B6" s="5" t="n">
        <v>2671538</v>
      </c>
      <c r="C6" s="5" t="n">
        <v>2785981</v>
      </c>
    </row>
    <row r="7" spans="1:5">
      <c r="A7" s="4" t="s">
        <v>247</v>
      </c>
    </row>
    <row r="8" spans="1:5">
      <c r="A8" s="3" t="s">
        <v>244</v>
      </c>
    </row>
    <row r="9" spans="1:5">
      <c r="A9" s="4" t="s">
        <v>27</v>
      </c>
      <c r="B9" s="5" t="n">
        <v>920105</v>
      </c>
      <c r="C9" s="5" t="n">
        <v>422515</v>
      </c>
    </row>
    <row r="10" spans="1:5">
      <c r="A10" s="4" t="s">
        <v>248</v>
      </c>
    </row>
    <row r="11" spans="1:5">
      <c r="A11" s="3" t="s">
        <v>244</v>
      </c>
    </row>
    <row r="12" spans="1:5">
      <c r="A12" s="4" t="s">
        <v>27</v>
      </c>
      <c r="B12" s="5" t="n">
        <v>29995</v>
      </c>
      <c r="C12" s="5" t="n">
        <v>12639</v>
      </c>
    </row>
    <row r="13" spans="1:5">
      <c r="A13" s="3" t="s">
        <v>246</v>
      </c>
    </row>
    <row r="14" spans="1:5">
      <c r="A14" s="4" t="s">
        <v>28</v>
      </c>
      <c r="B14" s="5" t="n">
        <v>971514</v>
      </c>
      <c r="C14" s="5" t="n">
        <v>1183768</v>
      </c>
    </row>
    <row r="15" spans="1:5">
      <c r="A15" s="4" t="s">
        <v>249</v>
      </c>
    </row>
    <row r="16" spans="1:5">
      <c r="A16" s="3" t="s">
        <v>244</v>
      </c>
    </row>
    <row r="17" spans="1:5">
      <c r="A17" s="4" t="s">
        <v>27</v>
      </c>
      <c r="B17" s="5" t="n">
        <v>356843</v>
      </c>
      <c r="C17" s="5" t="n">
        <v>299636</v>
      </c>
    </row>
    <row r="18" spans="1:5">
      <c r="A18" s="3" t="s">
        <v>246</v>
      </c>
    </row>
    <row r="19" spans="1:5">
      <c r="A19" s="4" t="s">
        <v>28</v>
      </c>
      <c r="B19" s="7" t="n">
        <v>1700024</v>
      </c>
      <c r="C19" s="7" t="n">
        <v>16022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51</v>
      </c>
    </row>
    <row r="3" spans="1:3">
      <c r="A3" s="4" t="s">
        <v>252</v>
      </c>
      <c r="B3" s="7" t="n">
        <v>2089071</v>
      </c>
    </row>
    <row r="4" spans="1:3">
      <c r="A4" s="4" t="s">
        <v>253</v>
      </c>
      <c r="B4" s="5" t="n">
        <v>582467</v>
      </c>
    </row>
    <row r="5" spans="1:3">
      <c r="A5" s="4" t="s">
        <v>254</v>
      </c>
      <c r="B5" s="7" t="n">
        <v>2671538</v>
      </c>
      <c r="C5" s="7" t="n">
        <v>27859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56</v>
      </c>
    </row>
    <row r="3" spans="1:3">
      <c r="A3" s="4" t="s">
        <v>257</v>
      </c>
      <c r="B3" s="7" t="n">
        <v>2673168</v>
      </c>
      <c r="C3" s="7" t="n">
        <v>2788322</v>
      </c>
    </row>
    <row r="4" spans="1:3">
      <c r="A4" s="4" t="s">
        <v>258</v>
      </c>
      <c r="B4" s="5" t="n">
        <v>383</v>
      </c>
      <c r="C4" s="5" t="n">
        <v>250</v>
      </c>
    </row>
    <row r="5" spans="1:3">
      <c r="A5" s="4" t="s">
        <v>259</v>
      </c>
      <c r="B5" s="5" t="n">
        <v>-2013</v>
      </c>
      <c r="C5" s="5" t="n">
        <v>-2591</v>
      </c>
    </row>
    <row r="6" spans="1:3">
      <c r="A6" s="4" t="s">
        <v>260</v>
      </c>
      <c r="B6" s="5" t="n">
        <v>2671538</v>
      </c>
      <c r="C6" s="5" t="n">
        <v>2785981</v>
      </c>
    </row>
    <row r="7" spans="1:3">
      <c r="A7" s="4" t="s">
        <v>248</v>
      </c>
    </row>
    <row r="8" spans="1:3">
      <c r="A8" s="3" t="s">
        <v>256</v>
      </c>
    </row>
    <row r="9" spans="1:3">
      <c r="A9" s="4" t="s">
        <v>257</v>
      </c>
      <c r="B9" s="5" t="n">
        <v>972996</v>
      </c>
      <c r="C9" s="5" t="n">
        <v>1185274</v>
      </c>
    </row>
    <row r="10" spans="1:3">
      <c r="A10" s="4" t="s">
        <v>258</v>
      </c>
      <c r="B10" s="5" t="n">
        <v>129</v>
      </c>
      <c r="C10" s="5" t="n">
        <v>136</v>
      </c>
    </row>
    <row r="11" spans="1:3">
      <c r="A11" s="4" t="s">
        <v>259</v>
      </c>
      <c r="B11" s="5" t="n">
        <v>-1611</v>
      </c>
      <c r="C11" s="5" t="n">
        <v>-1642</v>
      </c>
    </row>
    <row r="12" spans="1:3">
      <c r="A12" s="4" t="s">
        <v>260</v>
      </c>
      <c r="B12" s="5" t="n">
        <v>971514</v>
      </c>
      <c r="C12" s="5" t="n">
        <v>1183768</v>
      </c>
    </row>
    <row r="13" spans="1:3">
      <c r="A13" s="4" t="s">
        <v>249</v>
      </c>
    </row>
    <row r="14" spans="1:3">
      <c r="A14" s="3" t="s">
        <v>256</v>
      </c>
    </row>
    <row r="15" spans="1:3">
      <c r="A15" s="4" t="s">
        <v>257</v>
      </c>
      <c r="B15" s="5" t="n">
        <v>1700172</v>
      </c>
      <c r="C15" s="5" t="n">
        <v>1603048</v>
      </c>
    </row>
    <row r="16" spans="1:3">
      <c r="A16" s="4" t="s">
        <v>258</v>
      </c>
      <c r="B16" s="5" t="n">
        <v>254</v>
      </c>
      <c r="C16" s="5" t="n">
        <v>114</v>
      </c>
    </row>
    <row r="17" spans="1:3">
      <c r="A17" s="4" t="s">
        <v>259</v>
      </c>
      <c r="B17" s="5" t="n">
        <v>-402</v>
      </c>
      <c r="C17" s="5" t="n">
        <v>-949</v>
      </c>
    </row>
    <row r="18" spans="1:3">
      <c r="A18" s="4" t="s">
        <v>260</v>
      </c>
      <c r="B18" s="7" t="n">
        <v>1700024</v>
      </c>
      <c r="C18" s="7" t="n">
        <v>16022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1</v>
      </c>
      <c r="B1" s="2" t="s">
        <v>1</v>
      </c>
      <c r="C1" s="2" t="s">
        <v>262</v>
      </c>
    </row>
    <row r="2" spans="1:3">
      <c r="B2" s="2" t="s">
        <v>2</v>
      </c>
      <c r="C2" s="2" t="s">
        <v>25</v>
      </c>
    </row>
    <row r="3" spans="1:3">
      <c r="A3" s="3" t="s">
        <v>263</v>
      </c>
    </row>
    <row r="4" spans="1:3">
      <c r="A4" s="4" t="s">
        <v>264</v>
      </c>
      <c r="B4" s="7" t="n">
        <v>0</v>
      </c>
      <c r="C4"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28</v>
      </c>
      <c r="B3" s="7" t="n">
        <v>2671538</v>
      </c>
      <c r="C3" s="7" t="n">
        <v>2785981</v>
      </c>
    </row>
    <row r="4" spans="1:3">
      <c r="A4" s="4" t="s">
        <v>267</v>
      </c>
      <c r="B4" s="5" t="n">
        <v>2555</v>
      </c>
      <c r="C4" s="5" t="n">
        <v>1955</v>
      </c>
    </row>
    <row r="5" spans="1:3">
      <c r="A5" s="4" t="s">
        <v>268</v>
      </c>
      <c r="B5" s="5" t="n">
        <v>1353</v>
      </c>
      <c r="C5" s="5" t="n">
        <v>500</v>
      </c>
    </row>
    <row r="6" spans="1:3">
      <c r="A6" s="4" t="s">
        <v>269</v>
      </c>
    </row>
    <row r="7" spans="1:3">
      <c r="A7" s="3" t="s">
        <v>266</v>
      </c>
    </row>
    <row r="8" spans="1:3">
      <c r="A8" s="4" t="s">
        <v>254</v>
      </c>
      <c r="B8" s="5" t="n">
        <v>3981036</v>
      </c>
      <c r="C8" s="5" t="n">
        <v>3522726</v>
      </c>
    </row>
    <row r="9" spans="1:3">
      <c r="A9" s="4" t="s">
        <v>254</v>
      </c>
      <c r="B9" s="5" t="n">
        <v>1353</v>
      </c>
      <c r="C9" s="5" t="n">
        <v>500</v>
      </c>
    </row>
    <row r="10" spans="1:3">
      <c r="A10" s="4" t="s">
        <v>270</v>
      </c>
    </row>
    <row r="11" spans="1:3">
      <c r="A11" s="3" t="s">
        <v>266</v>
      </c>
    </row>
    <row r="12" spans="1:3">
      <c r="A12" s="4" t="s">
        <v>28</v>
      </c>
      <c r="B12" s="5" t="n">
        <v>377920</v>
      </c>
      <c r="C12" s="5" t="n">
        <v>526266</v>
      </c>
    </row>
    <row r="13" spans="1:3">
      <c r="A13" s="4" t="s">
        <v>271</v>
      </c>
    </row>
    <row r="14" spans="1:3">
      <c r="A14" s="3" t="s">
        <v>266</v>
      </c>
    </row>
    <row r="15" spans="1:3">
      <c r="A15" s="4" t="s">
        <v>272</v>
      </c>
      <c r="B15" s="5" t="n">
        <v>920105</v>
      </c>
      <c r="C15" s="5" t="n">
        <v>422515</v>
      </c>
    </row>
    <row r="16" spans="1:3">
      <c r="A16" s="4" t="s">
        <v>273</v>
      </c>
    </row>
    <row r="17" spans="1:3">
      <c r="A17" s="3" t="s">
        <v>266</v>
      </c>
    </row>
    <row r="18" spans="1:3">
      <c r="A18" s="4" t="s">
        <v>272</v>
      </c>
      <c r="B18" s="5" t="n">
        <v>29995</v>
      </c>
      <c r="C18" s="5" t="n">
        <v>12639</v>
      </c>
    </row>
    <row r="19" spans="1:3">
      <c r="A19" s="4" t="s">
        <v>274</v>
      </c>
    </row>
    <row r="20" spans="1:3">
      <c r="A20" s="3" t="s">
        <v>266</v>
      </c>
    </row>
    <row r="21" spans="1:3">
      <c r="A21" s="4" t="s">
        <v>272</v>
      </c>
      <c r="C21" s="5" t="n">
        <v>7387</v>
      </c>
    </row>
    <row r="22" spans="1:3">
      <c r="A22" s="4" t="s">
        <v>28</v>
      </c>
      <c r="B22" s="5" t="n">
        <v>747623</v>
      </c>
      <c r="C22" s="5" t="n">
        <v>689986</v>
      </c>
    </row>
    <row r="23" spans="1:3">
      <c r="A23" s="4" t="s">
        <v>275</v>
      </c>
    </row>
    <row r="24" spans="1:3">
      <c r="A24" s="3" t="s">
        <v>266</v>
      </c>
    </row>
    <row r="25" spans="1:3">
      <c r="A25" s="4" t="s">
        <v>272</v>
      </c>
      <c r="B25" s="5" t="n">
        <v>344724</v>
      </c>
      <c r="C25" s="5" t="n">
        <v>292249</v>
      </c>
    </row>
    <row r="26" spans="1:3">
      <c r="A26" s="4" t="s">
        <v>28</v>
      </c>
      <c r="B26" s="5" t="n">
        <v>264822</v>
      </c>
      <c r="C26" s="5" t="n">
        <v>311238</v>
      </c>
    </row>
    <row r="27" spans="1:3">
      <c r="A27" s="4" t="s">
        <v>276</v>
      </c>
    </row>
    <row r="28" spans="1:3">
      <c r="A28" s="3" t="s">
        <v>266</v>
      </c>
    </row>
    <row r="29" spans="1:3">
      <c r="A29" s="4" t="s">
        <v>272</v>
      </c>
      <c r="B29" s="5" t="n">
        <v>12119</v>
      </c>
    </row>
    <row r="30" spans="1:3">
      <c r="A30" s="4" t="s">
        <v>28</v>
      </c>
      <c r="B30" s="5" t="n">
        <v>687579</v>
      </c>
      <c r="C30" s="5" t="n">
        <v>600989</v>
      </c>
    </row>
    <row r="31" spans="1:3">
      <c r="A31" s="4" t="s">
        <v>277</v>
      </c>
    </row>
    <row r="32" spans="1:3">
      <c r="A32" s="3" t="s">
        <v>266</v>
      </c>
    </row>
    <row r="33" spans="1:3">
      <c r="A33" s="4" t="s">
        <v>28</v>
      </c>
      <c r="B33" s="5" t="n">
        <v>593594</v>
      </c>
      <c r="C33" s="5" t="n">
        <v>657502</v>
      </c>
    </row>
    <row r="34" spans="1:3">
      <c r="A34" s="4" t="s">
        <v>278</v>
      </c>
    </row>
    <row r="35" spans="1:3">
      <c r="A35" s="3" t="s">
        <v>266</v>
      </c>
    </row>
    <row r="36" spans="1:3">
      <c r="A36" s="4" t="s">
        <v>267</v>
      </c>
      <c r="B36" s="5" t="n">
        <v>2555</v>
      </c>
      <c r="C36" s="5" t="n">
        <v>1955</v>
      </c>
    </row>
    <row r="37" spans="1:3">
      <c r="A37" s="4" t="s">
        <v>268</v>
      </c>
      <c r="B37" s="5" t="n">
        <v>1353</v>
      </c>
      <c r="C37" s="5" t="n">
        <v>500</v>
      </c>
    </row>
    <row r="38" spans="1:3">
      <c r="A38" s="4" t="s">
        <v>279</v>
      </c>
    </row>
    <row r="39" spans="1:3">
      <c r="A39" s="3" t="s">
        <v>266</v>
      </c>
    </row>
    <row r="40" spans="1:3">
      <c r="A40" s="4" t="s">
        <v>254</v>
      </c>
      <c r="B40" s="5" t="n">
        <v>950100</v>
      </c>
      <c r="C40" s="5" t="n">
        <v>435154</v>
      </c>
    </row>
    <row r="41" spans="1:3">
      <c r="A41" s="4" t="s">
        <v>280</v>
      </c>
    </row>
    <row r="42" spans="1:3">
      <c r="A42" s="3" t="s">
        <v>266</v>
      </c>
    </row>
    <row r="43" spans="1:3">
      <c r="A43" s="4" t="s">
        <v>272</v>
      </c>
      <c r="B43" s="5" t="n">
        <v>920105</v>
      </c>
      <c r="C43" s="5" t="n">
        <v>422515</v>
      </c>
    </row>
    <row r="44" spans="1:3">
      <c r="A44" s="4" t="s">
        <v>281</v>
      </c>
    </row>
    <row r="45" spans="1:3">
      <c r="A45" s="3" t="s">
        <v>266</v>
      </c>
    </row>
    <row r="46" spans="1:3">
      <c r="A46" s="4" t="s">
        <v>272</v>
      </c>
      <c r="B46" s="5" t="n">
        <v>29995</v>
      </c>
      <c r="C46" s="5" t="n">
        <v>12639</v>
      </c>
    </row>
    <row r="47" spans="1:3">
      <c r="A47" s="4" t="s">
        <v>282</v>
      </c>
    </row>
    <row r="48" spans="1:3">
      <c r="A48" s="3" t="s">
        <v>266</v>
      </c>
    </row>
    <row r="49" spans="1:3">
      <c r="A49" s="4" t="s">
        <v>254</v>
      </c>
      <c r="B49" s="5" t="n">
        <v>3030936</v>
      </c>
      <c r="C49" s="5" t="n">
        <v>3087572</v>
      </c>
    </row>
    <row r="50" spans="1:3">
      <c r="A50" s="4" t="s">
        <v>254</v>
      </c>
      <c r="B50" s="5" t="n">
        <v>1353</v>
      </c>
      <c r="C50" s="5" t="n">
        <v>500</v>
      </c>
    </row>
    <row r="51" spans="1:3">
      <c r="A51" s="4" t="s">
        <v>283</v>
      </c>
    </row>
    <row r="52" spans="1:3">
      <c r="A52" s="3" t="s">
        <v>266</v>
      </c>
    </row>
    <row r="53" spans="1:3">
      <c r="A53" s="4" t="s">
        <v>28</v>
      </c>
      <c r="B53" s="5" t="n">
        <v>377920</v>
      </c>
      <c r="C53" s="5" t="n">
        <v>526266</v>
      </c>
    </row>
    <row r="54" spans="1:3">
      <c r="A54" s="4" t="s">
        <v>284</v>
      </c>
    </row>
    <row r="55" spans="1:3">
      <c r="A55" s="3" t="s">
        <v>266</v>
      </c>
    </row>
    <row r="56" spans="1:3">
      <c r="A56" s="4" t="s">
        <v>272</v>
      </c>
      <c r="C56" s="5" t="n">
        <v>7387</v>
      </c>
    </row>
    <row r="57" spans="1:3">
      <c r="A57" s="4" t="s">
        <v>28</v>
      </c>
      <c r="B57" s="5" t="n">
        <v>747623</v>
      </c>
      <c r="C57" s="5" t="n">
        <v>689986</v>
      </c>
    </row>
    <row r="58" spans="1:3">
      <c r="A58" s="4" t="s">
        <v>285</v>
      </c>
    </row>
    <row r="59" spans="1:3">
      <c r="A59" s="3" t="s">
        <v>266</v>
      </c>
    </row>
    <row r="60" spans="1:3">
      <c r="A60" s="4" t="s">
        <v>272</v>
      </c>
      <c r="B60" s="5" t="n">
        <v>344724</v>
      </c>
      <c r="C60" s="5" t="n">
        <v>292249</v>
      </c>
    </row>
    <row r="61" spans="1:3">
      <c r="A61" s="4" t="s">
        <v>28</v>
      </c>
      <c r="B61" s="5" t="n">
        <v>264822</v>
      </c>
      <c r="C61" s="5" t="n">
        <v>311238</v>
      </c>
    </row>
    <row r="62" spans="1:3">
      <c r="A62" s="4" t="s">
        <v>286</v>
      </c>
    </row>
    <row r="63" spans="1:3">
      <c r="A63" s="3" t="s">
        <v>266</v>
      </c>
    </row>
    <row r="64" spans="1:3">
      <c r="A64" s="4" t="s">
        <v>272</v>
      </c>
      <c r="B64" s="5" t="n">
        <v>12119</v>
      </c>
    </row>
    <row r="65" spans="1:3">
      <c r="A65" s="4" t="s">
        <v>28</v>
      </c>
      <c r="B65" s="5" t="n">
        <v>687579</v>
      </c>
      <c r="C65" s="5" t="n">
        <v>600989</v>
      </c>
    </row>
    <row r="66" spans="1:3">
      <c r="A66" s="4" t="s">
        <v>287</v>
      </c>
    </row>
    <row r="67" spans="1:3">
      <c r="A67" s="3" t="s">
        <v>266</v>
      </c>
    </row>
    <row r="68" spans="1:3">
      <c r="A68" s="4" t="s">
        <v>28</v>
      </c>
      <c r="B68" s="5" t="n">
        <v>593594</v>
      </c>
      <c r="C68" s="5" t="n">
        <v>657502</v>
      </c>
    </row>
    <row r="69" spans="1:3">
      <c r="A69" s="4" t="s">
        <v>288</v>
      </c>
    </row>
    <row r="70" spans="1:3">
      <c r="A70" s="3" t="s">
        <v>266</v>
      </c>
    </row>
    <row r="71" spans="1:3">
      <c r="A71" s="4" t="s">
        <v>267</v>
      </c>
      <c r="B71" s="5" t="n">
        <v>2555</v>
      </c>
      <c r="C71" s="5" t="n">
        <v>1955</v>
      </c>
    </row>
    <row r="72" spans="1:3">
      <c r="A72" s="4" t="s">
        <v>268</v>
      </c>
      <c r="B72" s="7" t="n">
        <v>1353</v>
      </c>
      <c r="C72" s="7" t="n">
        <v>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9</v>
      </c>
      <c r="B1" s="2" t="s">
        <v>69</v>
      </c>
      <c r="D1" s="2" t="s">
        <v>1</v>
      </c>
    </row>
    <row r="2" spans="1:7">
      <c r="B2" s="2" t="s">
        <v>2</v>
      </c>
      <c r="C2" s="2" t="s">
        <v>70</v>
      </c>
      <c r="D2" s="2" t="s">
        <v>2</v>
      </c>
      <c r="E2" s="2" t="s">
        <v>70</v>
      </c>
      <c r="F2" s="2" t="s">
        <v>25</v>
      </c>
      <c r="G2" s="2" t="s">
        <v>290</v>
      </c>
    </row>
    <row r="3" spans="1:7">
      <c r="A3" s="3" t="s">
        <v>291</v>
      </c>
    </row>
    <row r="4" spans="1:7">
      <c r="A4" s="4" t="s">
        <v>292</v>
      </c>
      <c r="B4" s="7" t="n">
        <v>512700</v>
      </c>
      <c r="D4" s="7" t="n">
        <v>512700</v>
      </c>
      <c r="F4" s="7" t="n">
        <v>536900</v>
      </c>
    </row>
    <row r="5" spans="1:7">
      <c r="A5" s="4" t="s">
        <v>293</v>
      </c>
      <c r="B5" s="5" t="n">
        <v>2700</v>
      </c>
      <c r="C5" s="7" t="n">
        <v>-200</v>
      </c>
      <c r="D5" s="5" t="n">
        <v>5100</v>
      </c>
      <c r="E5" s="7" t="n">
        <v>-4900</v>
      </c>
    </row>
    <row r="6" spans="1:7">
      <c r="A6" s="4" t="s">
        <v>294</v>
      </c>
    </row>
    <row r="7" spans="1:7">
      <c r="A7" s="3" t="s">
        <v>291</v>
      </c>
    </row>
    <row r="8" spans="1:7">
      <c r="A8" s="4" t="s">
        <v>295</v>
      </c>
      <c r="B8" s="7" t="n">
        <v>935000</v>
      </c>
      <c r="D8" s="7" t="n">
        <v>935000</v>
      </c>
      <c r="F8" s="5" t="n">
        <v>935000</v>
      </c>
      <c r="G8" s="7" t="n">
        <v>935000</v>
      </c>
    </row>
    <row r="9" spans="1:7">
      <c r="A9" s="4" t="s">
        <v>296</v>
      </c>
      <c r="B9" s="4" t="s">
        <v>297</v>
      </c>
      <c r="D9" s="4" t="s">
        <v>297</v>
      </c>
      <c r="G9" s="4" t="s">
        <v>297</v>
      </c>
    </row>
    <row r="10" spans="1:7">
      <c r="A10" s="4" t="s">
        <v>298</v>
      </c>
      <c r="D10" s="5" t="n">
        <v>2019</v>
      </c>
    </row>
    <row r="11" spans="1:7">
      <c r="A11" s="4" t="s">
        <v>299</v>
      </c>
    </row>
    <row r="12" spans="1:7">
      <c r="A12" s="3" t="s">
        <v>291</v>
      </c>
    </row>
    <row r="13" spans="1:7">
      <c r="A13" s="4" t="s">
        <v>295</v>
      </c>
      <c r="B13" s="7" t="n">
        <v>954000</v>
      </c>
      <c r="D13" s="7" t="n">
        <v>954000</v>
      </c>
      <c r="F13" s="7" t="n">
        <v>954000</v>
      </c>
      <c r="G13" s="7" t="n">
        <v>954000</v>
      </c>
    </row>
    <row r="14" spans="1:7">
      <c r="A14" s="4" t="s">
        <v>296</v>
      </c>
      <c r="B14" s="4" t="s">
        <v>300</v>
      </c>
      <c r="D14" s="4" t="s">
        <v>300</v>
      </c>
      <c r="G14" s="4" t="s">
        <v>300</v>
      </c>
    </row>
    <row r="15" spans="1:7">
      <c r="A15" s="4" t="s">
        <v>298</v>
      </c>
      <c r="D15" s="5" t="n">
        <v>2021</v>
      </c>
    </row>
    <row r="16" spans="1:7">
      <c r="A16" s="4" t="s">
        <v>301</v>
      </c>
    </row>
    <row r="17" spans="1:7">
      <c r="A17" s="3" t="s">
        <v>291</v>
      </c>
    </row>
    <row r="18" spans="1:7">
      <c r="A18" s="4" t="s">
        <v>302</v>
      </c>
      <c r="B18" s="7" t="n">
        <v>887300</v>
      </c>
      <c r="D18" s="7" t="n">
        <v>887300</v>
      </c>
    </row>
    <row r="19" spans="1:7">
      <c r="A19" s="4" t="s">
        <v>303</v>
      </c>
    </row>
    <row r="20" spans="1:7">
      <c r="A20" s="3" t="s">
        <v>291</v>
      </c>
    </row>
    <row r="21" spans="1:7">
      <c r="A21" s="4" t="s">
        <v>302</v>
      </c>
      <c r="B21" s="7" t="n">
        <v>878100</v>
      </c>
      <c r="D21" s="7" t="n">
        <v>878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89633</v>
      </c>
      <c r="C4" s="7" t="n">
        <v>615934</v>
      </c>
      <c r="D4" s="7" t="n">
        <v>1711739</v>
      </c>
      <c r="E4" s="7" t="n">
        <v>1812413</v>
      </c>
    </row>
    <row r="5" spans="1:5">
      <c r="A5" s="3" t="s">
        <v>73</v>
      </c>
    </row>
    <row r="6" spans="1:5">
      <c r="A6" s="4" t="s">
        <v>74</v>
      </c>
      <c r="B6" s="5" t="n">
        <v>210016</v>
      </c>
      <c r="C6" s="5" t="n">
        <v>225159</v>
      </c>
      <c r="D6" s="5" t="n">
        <v>643263</v>
      </c>
      <c r="E6" s="5" t="n">
        <v>626530</v>
      </c>
    </row>
    <row r="7" spans="1:5">
      <c r="A7" s="4" t="s">
        <v>75</v>
      </c>
      <c r="B7" s="5" t="n">
        <v>136115</v>
      </c>
      <c r="C7" s="5" t="n">
        <v>177049</v>
      </c>
      <c r="D7" s="5" t="n">
        <v>408014</v>
      </c>
      <c r="E7" s="5" t="n">
        <v>511354</v>
      </c>
    </row>
    <row r="8" spans="1:5">
      <c r="A8" s="4" t="s">
        <v>76</v>
      </c>
      <c r="B8" s="5" t="n">
        <v>172957</v>
      </c>
      <c r="C8" s="5" t="n">
        <v>224436</v>
      </c>
      <c r="D8" s="5" t="n">
        <v>527847</v>
      </c>
      <c r="E8" s="5" t="n">
        <v>697226</v>
      </c>
    </row>
    <row r="9" spans="1:5">
      <c r="A9" s="4" t="s">
        <v>77</v>
      </c>
      <c r="B9" s="5" t="n">
        <v>63266</v>
      </c>
      <c r="C9" s="5" t="n">
        <v>67379</v>
      </c>
      <c r="D9" s="5" t="n">
        <v>203973</v>
      </c>
      <c r="E9" s="5" t="n">
        <v>200884</v>
      </c>
    </row>
    <row r="10" spans="1:5">
      <c r="A10" s="4" t="s">
        <v>78</v>
      </c>
      <c r="B10" s="5" t="n">
        <v>582354</v>
      </c>
      <c r="C10" s="5" t="n">
        <v>694023</v>
      </c>
      <c r="D10" s="5" t="n">
        <v>1783097</v>
      </c>
      <c r="E10" s="5" t="n">
        <v>2035994</v>
      </c>
    </row>
    <row r="11" spans="1:5">
      <c r="A11" s="4" t="s">
        <v>79</v>
      </c>
      <c r="B11" s="5" t="n">
        <v>7279</v>
      </c>
      <c r="C11" s="5" t="n">
        <v>-78089</v>
      </c>
      <c r="D11" s="5" t="n">
        <v>-71358</v>
      </c>
      <c r="E11" s="5" t="n">
        <v>-223581</v>
      </c>
    </row>
    <row r="12" spans="1:5">
      <c r="A12" s="4" t="s">
        <v>80</v>
      </c>
      <c r="B12" s="5" t="n">
        <v>-26732</v>
      </c>
      <c r="C12" s="5" t="n">
        <v>-24860</v>
      </c>
      <c r="D12" s="5" t="n">
        <v>-78537</v>
      </c>
      <c r="E12" s="5" t="n">
        <v>-74687</v>
      </c>
    </row>
    <row r="13" spans="1:5">
      <c r="A13" s="4" t="s">
        <v>81</v>
      </c>
      <c r="B13" s="5" t="n">
        <v>1922</v>
      </c>
      <c r="C13" s="5" t="n">
        <v>6640</v>
      </c>
      <c r="D13" s="5" t="n">
        <v>-39076</v>
      </c>
      <c r="E13" s="5" t="n">
        <v>19680</v>
      </c>
    </row>
    <row r="14" spans="1:5">
      <c r="A14" s="4" t="s">
        <v>82</v>
      </c>
      <c r="B14" s="5" t="n">
        <v>-17531</v>
      </c>
      <c r="C14" s="5" t="n">
        <v>-96309</v>
      </c>
      <c r="D14" s="5" t="n">
        <v>-188971</v>
      </c>
      <c r="E14" s="5" t="n">
        <v>-278588</v>
      </c>
    </row>
    <row r="15" spans="1:5">
      <c r="A15" s="4" t="s">
        <v>83</v>
      </c>
      <c r="B15" s="5" t="n">
        <v>3564</v>
      </c>
      <c r="C15" s="5" t="n">
        <v>6562</v>
      </c>
      <c r="D15" s="5" t="n">
        <v>10171</v>
      </c>
      <c r="E15" s="5" t="n">
        <v>11231</v>
      </c>
    </row>
    <row r="16" spans="1:5">
      <c r="A16" s="4" t="s">
        <v>84</v>
      </c>
      <c r="B16" s="7" t="n">
        <v>-21095</v>
      </c>
      <c r="C16" s="7" t="n">
        <v>-102871</v>
      </c>
      <c r="D16" s="7" t="n">
        <v>-199142</v>
      </c>
      <c r="E16" s="7" t="n">
        <v>-289819</v>
      </c>
    </row>
    <row r="17" spans="1:5">
      <c r="A17" s="3" t="s">
        <v>85</v>
      </c>
    </row>
    <row r="18" spans="1:5">
      <c r="A18" s="4" t="s">
        <v>86</v>
      </c>
      <c r="B18" s="9" t="n">
        <v>-0.03</v>
      </c>
      <c r="C18" s="9" t="n">
        <v>-0.15</v>
      </c>
      <c r="D18" s="9" t="n">
        <v>-0.27</v>
      </c>
      <c r="E18" s="9" t="n">
        <v>-0.42</v>
      </c>
    </row>
    <row r="19" spans="1:5">
      <c r="A19" s="4" t="s">
        <v>87</v>
      </c>
      <c r="B19" s="9" t="n">
        <v>-0.03</v>
      </c>
      <c r="C19" s="9" t="n">
        <v>-0.15</v>
      </c>
      <c r="D19" s="9" t="n">
        <v>-0.27</v>
      </c>
      <c r="E19" s="9" t="n">
        <v>-0.42</v>
      </c>
    </row>
    <row r="20" spans="1:5">
      <c r="A20" s="3" t="s">
        <v>88</v>
      </c>
    </row>
    <row r="21" spans="1:5">
      <c r="A21" s="4" t="s">
        <v>86</v>
      </c>
      <c r="B21" s="5" t="n">
        <v>736515</v>
      </c>
      <c r="C21" s="5" t="n">
        <v>704359</v>
      </c>
      <c r="D21" s="5" t="n">
        <v>729626</v>
      </c>
      <c r="E21" s="5" t="n">
        <v>698104</v>
      </c>
    </row>
    <row r="22" spans="1:5">
      <c r="A22" s="4" t="s">
        <v>87</v>
      </c>
      <c r="B22" s="5" t="n">
        <v>736515</v>
      </c>
      <c r="C22" s="5" t="n">
        <v>704359</v>
      </c>
      <c r="D22" s="5" t="n">
        <v>729626</v>
      </c>
      <c r="E22" s="5" t="n">
        <v>6981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2555</v>
      </c>
      <c r="C3" s="7" t="n">
        <v>1955</v>
      </c>
    </row>
    <row r="4" spans="1:3">
      <c r="A4" s="3" t="s">
        <v>307</v>
      </c>
    </row>
    <row r="5" spans="1:3">
      <c r="A5" s="4" t="s">
        <v>306</v>
      </c>
      <c r="B5" s="7" t="n">
        <v>1353</v>
      </c>
      <c r="C5" s="7" t="n">
        <v>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32</v>
      </c>
    </row>
    <row r="3" spans="1:3">
      <c r="A3" s="4" t="s">
        <v>309</v>
      </c>
      <c r="B3" s="7" t="n">
        <v>1834222</v>
      </c>
      <c r="C3" s="7" t="n">
        <v>1641828</v>
      </c>
    </row>
    <row r="4" spans="1:3">
      <c r="A4" s="4" t="s">
        <v>310</v>
      </c>
      <c r="B4" s="5" t="n">
        <v>-1080905</v>
      </c>
      <c r="C4" s="5" t="n">
        <v>-857927</v>
      </c>
    </row>
    <row r="5" spans="1:3">
      <c r="A5" s="4" t="s">
        <v>32</v>
      </c>
      <c r="B5" s="5" t="n">
        <v>753317</v>
      </c>
      <c r="C5" s="5" t="n">
        <v>783901</v>
      </c>
    </row>
    <row r="6" spans="1:3">
      <c r="A6" s="4" t="s">
        <v>311</v>
      </c>
    </row>
    <row r="7" spans="1:3">
      <c r="A7" s="3" t="s">
        <v>32</v>
      </c>
    </row>
    <row r="8" spans="1:3">
      <c r="A8" s="4" t="s">
        <v>309</v>
      </c>
      <c r="B8" s="5" t="n">
        <v>1014235</v>
      </c>
      <c r="C8" s="5" t="n">
        <v>909797</v>
      </c>
    </row>
    <row r="9" spans="1:3">
      <c r="A9" s="4" t="s">
        <v>312</v>
      </c>
    </row>
    <row r="10" spans="1:3">
      <c r="A10" s="3" t="s">
        <v>32</v>
      </c>
    </row>
    <row r="11" spans="1:3">
      <c r="A11" s="4" t="s">
        <v>309</v>
      </c>
      <c r="B11" s="5" t="n">
        <v>321853</v>
      </c>
      <c r="C11" s="5" t="n">
        <v>304613</v>
      </c>
    </row>
    <row r="12" spans="1:3">
      <c r="A12" s="4" t="s">
        <v>313</v>
      </c>
    </row>
    <row r="13" spans="1:3">
      <c r="A13" s="3" t="s">
        <v>32</v>
      </c>
    </row>
    <row r="14" spans="1:3">
      <c r="A14" s="4" t="s">
        <v>309</v>
      </c>
      <c r="B14" s="5" t="n">
        <v>432759</v>
      </c>
      <c r="C14" s="5" t="n">
        <v>353163</v>
      </c>
    </row>
    <row r="15" spans="1:3">
      <c r="A15" s="4" t="s">
        <v>314</v>
      </c>
    </row>
    <row r="16" spans="1:3">
      <c r="A16" s="3" t="s">
        <v>32</v>
      </c>
    </row>
    <row r="17" spans="1:3">
      <c r="A17" s="4" t="s">
        <v>309</v>
      </c>
      <c r="B17" s="7" t="n">
        <v>65375</v>
      </c>
      <c r="C17" s="7" t="n">
        <v>742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3" t="s">
        <v>34</v>
      </c>
    </row>
    <row r="4" spans="1:2">
      <c r="A4" s="4" t="s">
        <v>317</v>
      </c>
      <c r="B4" s="7" t="n">
        <v>1185315</v>
      </c>
    </row>
    <row r="5" spans="1:2">
      <c r="A5" s="4" t="s">
        <v>318</v>
      </c>
      <c r="B5" s="5" t="n">
        <v>2565</v>
      </c>
    </row>
    <row r="6" spans="1:2">
      <c r="A6" s="4" t="s">
        <v>319</v>
      </c>
      <c r="B6" s="7" t="n">
        <v>11878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320</v>
      </c>
      <c r="B1" s="2" t="s">
        <v>69</v>
      </c>
      <c r="D1" s="2" t="s">
        <v>1</v>
      </c>
      <c r="F1" s="2" t="s">
        <v>262</v>
      </c>
    </row>
    <row r="2" spans="1:6">
      <c r="B2" s="2" t="s">
        <v>2</v>
      </c>
      <c r="C2" s="2" t="s">
        <v>70</v>
      </c>
      <c r="D2" s="2" t="s">
        <v>2</v>
      </c>
      <c r="E2" s="2" t="s">
        <v>70</v>
      </c>
      <c r="F2" s="2" t="s">
        <v>25</v>
      </c>
    </row>
    <row r="3" spans="1:6">
      <c r="A3" s="3" t="s">
        <v>150</v>
      </c>
    </row>
    <row r="4" spans="1:6">
      <c r="A4" s="4" t="s">
        <v>321</v>
      </c>
      <c r="D4" s="7" t="n">
        <v>0</v>
      </c>
      <c r="F4" s="7" t="n">
        <v>0</v>
      </c>
    </row>
    <row r="5" spans="1:6">
      <c r="A5" s="4" t="s">
        <v>322</v>
      </c>
      <c r="B5" s="7" t="n">
        <v>11100000</v>
      </c>
      <c r="C5" s="7" t="n">
        <v>16600000</v>
      </c>
      <c r="D5" s="7" t="n">
        <v>41600000</v>
      </c>
      <c r="E5" s="7" t="n">
        <v>421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324</v>
      </c>
    </row>
    <row r="3" spans="1:3">
      <c r="A3" s="4" t="s">
        <v>325</v>
      </c>
      <c r="B3" s="7" t="n">
        <v>177008</v>
      </c>
      <c r="C3" s="7" t="n">
        <v>175711</v>
      </c>
    </row>
    <row r="4" spans="1:3">
      <c r="A4" s="4" t="s">
        <v>326</v>
      </c>
      <c r="B4" s="5" t="n">
        <v>-122448</v>
      </c>
      <c r="C4" s="5" t="n">
        <v>-80377</v>
      </c>
    </row>
    <row r="5" spans="1:3">
      <c r="A5" s="4" t="s">
        <v>327</v>
      </c>
      <c r="B5" s="5" t="n">
        <v>54560</v>
      </c>
      <c r="C5" s="5" t="n">
        <v>95334</v>
      </c>
    </row>
    <row r="6" spans="1:3">
      <c r="A6" s="4" t="s">
        <v>328</v>
      </c>
    </row>
    <row r="7" spans="1:3">
      <c r="A7" s="3" t="s">
        <v>324</v>
      </c>
    </row>
    <row r="8" spans="1:3">
      <c r="A8" s="4" t="s">
        <v>325</v>
      </c>
      <c r="B8" s="5" t="n">
        <v>123908</v>
      </c>
      <c r="C8" s="5" t="n">
        <v>122611</v>
      </c>
    </row>
    <row r="9" spans="1:3">
      <c r="A9" s="4" t="s">
        <v>326</v>
      </c>
      <c r="B9" s="5" t="n">
        <v>-72293</v>
      </c>
      <c r="C9" s="5" t="n">
        <v>-47160</v>
      </c>
    </row>
    <row r="10" spans="1:3">
      <c r="A10" s="4" t="s">
        <v>327</v>
      </c>
      <c r="B10" s="5" t="n">
        <v>51615</v>
      </c>
      <c r="C10" s="5" t="n">
        <v>75451</v>
      </c>
    </row>
    <row r="11" spans="1:3">
      <c r="A11" s="4" t="s">
        <v>329</v>
      </c>
    </row>
    <row r="12" spans="1:3">
      <c r="A12" s="3" t="s">
        <v>324</v>
      </c>
    </row>
    <row r="13" spans="1:3">
      <c r="A13" s="4" t="s">
        <v>325</v>
      </c>
      <c r="B13" s="5" t="n">
        <v>53100</v>
      </c>
      <c r="C13" s="5" t="n">
        <v>53100</v>
      </c>
    </row>
    <row r="14" spans="1:3">
      <c r="A14" s="4" t="s">
        <v>326</v>
      </c>
      <c r="B14" s="5" t="n">
        <v>-50155</v>
      </c>
      <c r="C14" s="5" t="n">
        <v>-33217</v>
      </c>
    </row>
    <row r="15" spans="1:3">
      <c r="A15" s="4" t="s">
        <v>327</v>
      </c>
      <c r="B15" s="7" t="n">
        <v>2945</v>
      </c>
      <c r="C15" s="7" t="n">
        <v>198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150</v>
      </c>
    </row>
    <row r="3" spans="1:3">
      <c r="A3" s="4" t="s">
        <v>331</v>
      </c>
      <c r="B3" s="7" t="n">
        <v>4880</v>
      </c>
    </row>
    <row r="4" spans="1:3">
      <c r="A4" s="5" t="n">
        <v>2018</v>
      </c>
      <c r="B4" s="5" t="n">
        <v>16096</v>
      </c>
    </row>
    <row r="5" spans="1:3">
      <c r="A5" s="5" t="n">
        <v>2019</v>
      </c>
      <c r="B5" s="5" t="n">
        <v>8537</v>
      </c>
    </row>
    <row r="6" spans="1:3">
      <c r="A6" s="5" t="n">
        <v>2020</v>
      </c>
      <c r="B6" s="5" t="n">
        <v>6263</v>
      </c>
    </row>
    <row r="7" spans="1:3">
      <c r="A7" s="5" t="n">
        <v>2021</v>
      </c>
      <c r="B7" s="5" t="n">
        <v>5867</v>
      </c>
    </row>
    <row r="8" spans="1:3">
      <c r="A8" s="4" t="s">
        <v>332</v>
      </c>
      <c r="B8" s="5" t="n">
        <v>12917</v>
      </c>
    </row>
    <row r="9" spans="1:3">
      <c r="A9" s="4" t="s">
        <v>327</v>
      </c>
      <c r="B9" s="7" t="n">
        <v>54560</v>
      </c>
      <c r="C9" s="7" t="n">
        <v>953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153</v>
      </c>
    </row>
    <row r="3" spans="1:3">
      <c r="A3" s="4" t="s">
        <v>334</v>
      </c>
      <c r="B3" s="7" t="n">
        <v>92992</v>
      </c>
      <c r="C3" s="7" t="n">
        <v>82354</v>
      </c>
    </row>
    <row r="4" spans="1:3">
      <c r="A4" s="4" t="s">
        <v>335</v>
      </c>
      <c r="B4" s="5" t="n">
        <v>35945</v>
      </c>
      <c r="C4" s="5" t="n">
        <v>55942</v>
      </c>
    </row>
    <row r="5" spans="1:3">
      <c r="A5" s="4" t="s">
        <v>336</v>
      </c>
      <c r="B5" s="5" t="n">
        <v>22243</v>
      </c>
      <c r="C5" s="5" t="n">
        <v>44362</v>
      </c>
    </row>
    <row r="6" spans="1:3">
      <c r="A6" s="4" t="s">
        <v>337</v>
      </c>
      <c r="B6" s="5" t="n">
        <v>23094</v>
      </c>
      <c r="C6" s="5" t="n">
        <v>33659</v>
      </c>
    </row>
    <row r="7" spans="1:3">
      <c r="A7" s="4" t="s">
        <v>338</v>
      </c>
      <c r="B7" s="5" t="n">
        <v>35012</v>
      </c>
      <c r="C7" s="5" t="n">
        <v>34253</v>
      </c>
    </row>
    <row r="8" spans="1:3">
      <c r="A8" s="4" t="s">
        <v>339</v>
      </c>
      <c r="B8" s="5" t="n">
        <v>7457</v>
      </c>
      <c r="C8" s="5" t="n">
        <v>25265</v>
      </c>
    </row>
    <row r="9" spans="1:3">
      <c r="A9" s="4" t="s">
        <v>340</v>
      </c>
      <c r="B9" s="5" t="n">
        <v>79409</v>
      </c>
      <c r="C9" s="5" t="n">
        <v>105102</v>
      </c>
    </row>
    <row r="10" spans="1:3">
      <c r="A10" s="4" t="s">
        <v>254</v>
      </c>
      <c r="B10" s="7" t="n">
        <v>296152</v>
      </c>
      <c r="C10" s="7" t="n">
        <v>3809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41</v>
      </c>
      <c r="B1" s="2" t="s">
        <v>69</v>
      </c>
      <c r="E1" s="2" t="s">
        <v>1</v>
      </c>
    </row>
    <row r="2" spans="1:7">
      <c r="B2" s="2" t="s">
        <v>2</v>
      </c>
      <c r="C2" s="2" t="s">
        <v>342</v>
      </c>
      <c r="D2" s="2" t="s">
        <v>70</v>
      </c>
      <c r="E2" s="2" t="s">
        <v>2</v>
      </c>
      <c r="F2" s="2" t="s">
        <v>70</v>
      </c>
      <c r="G2" s="2" t="s">
        <v>25</v>
      </c>
    </row>
    <row r="3" spans="1:7">
      <c r="A3" s="3" t="s">
        <v>343</v>
      </c>
    </row>
    <row r="4" spans="1:7">
      <c r="A4" s="4" t="s">
        <v>344</v>
      </c>
      <c r="B4" s="7" t="n">
        <v>27600000</v>
      </c>
      <c r="E4" s="7" t="n">
        <v>27600000</v>
      </c>
      <c r="G4" s="7" t="n">
        <v>90200000</v>
      </c>
    </row>
    <row r="5" spans="1:7">
      <c r="A5" s="4" t="s">
        <v>345</v>
      </c>
      <c r="B5" s="7" t="n">
        <v>7400000</v>
      </c>
      <c r="C5" s="7" t="n">
        <v>55000000</v>
      </c>
      <c r="D5" s="7" t="n">
        <v>0</v>
      </c>
      <c r="E5" s="7" t="n">
        <v>62439000</v>
      </c>
      <c r="F5" s="7" t="n">
        <v>2000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0"/>
    <col customWidth="1" max="6" min="6" width="14"/>
    <col customWidth="1" max="7" min="7" width="16"/>
    <col customWidth="1" max="8" min="8" width="14"/>
  </cols>
  <sheetData>
    <row r="1" spans="1:8">
      <c r="A1" s="1" t="s">
        <v>346</v>
      </c>
      <c r="C1" s="2" t="s">
        <v>69</v>
      </c>
      <c r="E1" s="2" t="s">
        <v>1</v>
      </c>
      <c r="G1" s="2" t="s">
        <v>262</v>
      </c>
    </row>
    <row r="2" spans="1:8">
      <c r="C2" s="2" t="s">
        <v>2</v>
      </c>
      <c r="D2" s="2" t="s">
        <v>70</v>
      </c>
      <c r="E2" s="2" t="s">
        <v>2</v>
      </c>
      <c r="F2" s="2" t="s">
        <v>70</v>
      </c>
      <c r="G2" s="2" t="s">
        <v>290</v>
      </c>
      <c r="H2" s="2" t="s">
        <v>25</v>
      </c>
    </row>
    <row r="3" spans="1:8">
      <c r="A3" s="3" t="s">
        <v>347</v>
      </c>
    </row>
    <row r="4" spans="1:8">
      <c r="A4" s="4" t="s">
        <v>348</v>
      </c>
      <c r="G4" s="7" t="n">
        <v>28300</v>
      </c>
    </row>
    <row r="5" spans="1:8">
      <c r="A5" s="4" t="s">
        <v>349</v>
      </c>
      <c r="G5" s="5" t="n">
        <v>500</v>
      </c>
    </row>
    <row r="6" spans="1:8">
      <c r="A6" s="4" t="s">
        <v>350</v>
      </c>
      <c r="G6" s="5" t="n">
        <v>1860000</v>
      </c>
    </row>
    <row r="7" spans="1:8">
      <c r="A7" s="4" t="s">
        <v>351</v>
      </c>
      <c r="E7" s="4" t="s">
        <v>352</v>
      </c>
    </row>
    <row r="8" spans="1:8">
      <c r="A8" s="4" t="s">
        <v>353</v>
      </c>
      <c r="E8" s="4" t="s">
        <v>354</v>
      </c>
    </row>
    <row r="9" spans="1:8">
      <c r="A9" s="4" t="s">
        <v>355</v>
      </c>
      <c r="E9" s="4" t="s">
        <v>356</v>
      </c>
    </row>
    <row r="10" spans="1:8">
      <c r="A10" s="4" t="s">
        <v>357</v>
      </c>
      <c r="C10" s="7" t="n">
        <v>22500</v>
      </c>
      <c r="D10" s="7" t="n">
        <v>21300</v>
      </c>
      <c r="E10" s="7" t="n">
        <v>66000</v>
      </c>
      <c r="F10" s="7" t="n">
        <v>62600</v>
      </c>
    </row>
    <row r="11" spans="1:8">
      <c r="A11" s="4" t="s">
        <v>358</v>
      </c>
      <c r="C11" s="5" t="n">
        <v>3000</v>
      </c>
      <c r="D11" s="7" t="n">
        <v>2900</v>
      </c>
      <c r="E11" s="5" t="n">
        <v>8900</v>
      </c>
      <c r="F11" s="7" t="n">
        <v>8900</v>
      </c>
    </row>
    <row r="12" spans="1:8">
      <c r="A12" s="4" t="s">
        <v>359</v>
      </c>
    </row>
    <row r="13" spans="1:8">
      <c r="A13" s="3" t="s">
        <v>347</v>
      </c>
    </row>
    <row r="14" spans="1:8">
      <c r="A14" s="4" t="s">
        <v>295</v>
      </c>
      <c r="C14" s="5" t="n">
        <v>935000</v>
      </c>
      <c r="E14" s="5" t="n">
        <v>935000</v>
      </c>
      <c r="G14" s="7" t="n">
        <v>935000</v>
      </c>
      <c r="H14" s="7" t="n">
        <v>935000</v>
      </c>
    </row>
    <row r="15" spans="1:8">
      <c r="A15" s="4" t="s">
        <v>348</v>
      </c>
      <c r="B15" s="4" t="s">
        <v>360</v>
      </c>
      <c r="C15" s="7" t="n">
        <v>100572</v>
      </c>
      <c r="E15" s="7" t="n">
        <v>100572</v>
      </c>
      <c r="H15" s="5" t="n">
        <v>136376</v>
      </c>
    </row>
    <row r="16" spans="1:8">
      <c r="A16" s="4" t="s">
        <v>361</v>
      </c>
      <c r="C16" s="4" t="s">
        <v>297</v>
      </c>
      <c r="E16" s="4" t="s">
        <v>297</v>
      </c>
      <c r="G16" s="4" t="s">
        <v>297</v>
      </c>
    </row>
    <row r="17" spans="1:8">
      <c r="A17" s="4" t="s">
        <v>362</v>
      </c>
      <c r="E17" s="4" t="s">
        <v>363</v>
      </c>
    </row>
    <row r="18" spans="1:8">
      <c r="A18" s="4" t="s">
        <v>364</v>
      </c>
    </row>
    <row r="19" spans="1:8">
      <c r="A19" s="3" t="s">
        <v>347</v>
      </c>
    </row>
    <row r="20" spans="1:8">
      <c r="A20" s="4" t="s">
        <v>295</v>
      </c>
      <c r="C20" s="7" t="n">
        <v>954000</v>
      </c>
      <c r="E20" s="7" t="n">
        <v>954000</v>
      </c>
      <c r="G20" s="7" t="n">
        <v>954000</v>
      </c>
      <c r="H20" s="5" t="n">
        <v>954000</v>
      </c>
    </row>
    <row r="21" spans="1:8">
      <c r="A21" s="4" t="s">
        <v>348</v>
      </c>
      <c r="B21" s="4" t="s">
        <v>360</v>
      </c>
      <c r="C21" s="7" t="n">
        <v>183496</v>
      </c>
      <c r="E21" s="7" t="n">
        <v>183496</v>
      </c>
      <c r="H21" s="7" t="n">
        <v>213657</v>
      </c>
    </row>
    <row r="22" spans="1:8">
      <c r="A22" s="4" t="s">
        <v>361</v>
      </c>
      <c r="C22" s="4" t="s">
        <v>300</v>
      </c>
      <c r="E22" s="4" t="s">
        <v>300</v>
      </c>
      <c r="G22" s="4" t="s">
        <v>300</v>
      </c>
    </row>
    <row r="23" spans="1:8">
      <c r="A23" s="4" t="s">
        <v>362</v>
      </c>
      <c r="E23" s="4" t="s">
        <v>365</v>
      </c>
    </row>
    <row r="24" spans="1:8"/>
    <row r="25" spans="1:8">
      <c r="A25" s="4" t="s">
        <v>360</v>
      </c>
      <c r="B25" s="4" t="s">
        <v>366</v>
      </c>
    </row>
  </sheetData>
  <mergeCells count="5">
    <mergeCell ref="A1:B2"/>
    <mergeCell ref="C1:D1"/>
    <mergeCell ref="E1:F1"/>
    <mergeCell ref="A24:G24"/>
    <mergeCell ref="B25:G2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67</v>
      </c>
      <c r="C1" s="2" t="s">
        <v>2</v>
      </c>
      <c r="D1" s="2" t="s">
        <v>25</v>
      </c>
      <c r="E1" s="2" t="s">
        <v>290</v>
      </c>
    </row>
    <row r="2" spans="1:5">
      <c r="A2" s="3" t="s">
        <v>368</v>
      </c>
    </row>
    <row r="3" spans="1:5">
      <c r="A3" s="4" t="s">
        <v>369</v>
      </c>
      <c r="C3" s="7" t="n">
        <v>1604932</v>
      </c>
      <c r="D3" s="7" t="n">
        <v>1538967</v>
      </c>
    </row>
    <row r="4" spans="1:5">
      <c r="A4" s="4" t="s">
        <v>370</v>
      </c>
    </row>
    <row r="5" spans="1:5">
      <c r="A5" s="3" t="s">
        <v>368</v>
      </c>
    </row>
    <row r="6" spans="1:5">
      <c r="A6" s="4" t="s">
        <v>371</v>
      </c>
      <c r="E6" s="7" t="n">
        <v>-28300</v>
      </c>
    </row>
    <row r="7" spans="1:5">
      <c r="A7" s="4" t="s">
        <v>294</v>
      </c>
    </row>
    <row r="8" spans="1:5">
      <c r="A8" s="3" t="s">
        <v>368</v>
      </c>
    </row>
    <row r="9" spans="1:5">
      <c r="A9" s="4" t="s">
        <v>295</v>
      </c>
      <c r="C9" s="5" t="n">
        <v>935000</v>
      </c>
      <c r="D9" s="5" t="n">
        <v>935000</v>
      </c>
      <c r="E9" s="5" t="n">
        <v>935000</v>
      </c>
    </row>
    <row r="10" spans="1:5">
      <c r="A10" s="4" t="s">
        <v>371</v>
      </c>
      <c r="B10" s="4" t="s">
        <v>360</v>
      </c>
      <c r="C10" s="5" t="n">
        <v>-100572</v>
      </c>
      <c r="D10" s="5" t="n">
        <v>-136376</v>
      </c>
    </row>
    <row r="11" spans="1:5">
      <c r="A11" s="4" t="s">
        <v>369</v>
      </c>
      <c r="C11" s="5" t="n">
        <v>834428</v>
      </c>
      <c r="D11" s="5" t="n">
        <v>798624</v>
      </c>
    </row>
    <row r="12" spans="1:5">
      <c r="A12" s="4" t="s">
        <v>372</v>
      </c>
      <c r="B12" s="4" t="s">
        <v>373</v>
      </c>
      <c r="C12" s="5" t="n">
        <v>222826</v>
      </c>
      <c r="D12" s="5" t="n">
        <v>222826</v>
      </c>
    </row>
    <row r="13" spans="1:5">
      <c r="A13" s="4" t="s">
        <v>299</v>
      </c>
    </row>
    <row r="14" spans="1:5">
      <c r="A14" s="3" t="s">
        <v>368</v>
      </c>
    </row>
    <row r="15" spans="1:5">
      <c r="A15" s="4" t="s">
        <v>295</v>
      </c>
      <c r="C15" s="5" t="n">
        <v>954000</v>
      </c>
      <c r="D15" s="5" t="n">
        <v>954000</v>
      </c>
      <c r="E15" s="7" t="n">
        <v>954000</v>
      </c>
    </row>
    <row r="16" spans="1:5">
      <c r="A16" s="4" t="s">
        <v>371</v>
      </c>
      <c r="B16" s="4" t="s">
        <v>360</v>
      </c>
      <c r="C16" s="5" t="n">
        <v>-183496</v>
      </c>
      <c r="D16" s="5" t="n">
        <v>-213657</v>
      </c>
    </row>
    <row r="17" spans="1:5">
      <c r="A17" s="4" t="s">
        <v>369</v>
      </c>
      <c r="C17" s="5" t="n">
        <v>770504</v>
      </c>
      <c r="D17" s="5" t="n">
        <v>740343</v>
      </c>
    </row>
    <row r="18" spans="1:5">
      <c r="A18" s="4" t="s">
        <v>372</v>
      </c>
      <c r="B18" s="4" t="s">
        <v>373</v>
      </c>
      <c r="C18" s="7" t="n">
        <v>283283</v>
      </c>
      <c r="D18" s="7" t="n">
        <v>283283</v>
      </c>
    </row>
    <row r="19" spans="1:5"/>
    <row r="20" spans="1:5">
      <c r="A20" s="4" t="s">
        <v>360</v>
      </c>
      <c r="B20" s="4" t="s">
        <v>366</v>
      </c>
    </row>
    <row r="21" spans="1:5">
      <c r="A21" s="4" t="s">
        <v>373</v>
      </c>
      <c r="B21" s="4" t="s">
        <v>374</v>
      </c>
    </row>
  </sheetData>
  <mergeCells count="4">
    <mergeCell ref="A1:B1"/>
    <mergeCell ref="A19:D19"/>
    <mergeCell ref="B20:D20"/>
    <mergeCell ref="B21:D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9</v>
      </c>
      <c r="D1" s="2" t="s">
        <v>1</v>
      </c>
    </row>
    <row r="2" spans="1:5">
      <c r="B2" s="2" t="s">
        <v>2</v>
      </c>
      <c r="C2" s="2" t="s">
        <v>70</v>
      </c>
      <c r="D2" s="2" t="s">
        <v>2</v>
      </c>
      <c r="E2" s="2" t="s">
        <v>70</v>
      </c>
    </row>
    <row r="3" spans="1:5">
      <c r="A3" s="3" t="s">
        <v>90</v>
      </c>
    </row>
    <row r="4" spans="1:5">
      <c r="A4" s="4" t="s">
        <v>84</v>
      </c>
      <c r="B4" s="7" t="n">
        <v>-21095</v>
      </c>
      <c r="C4" s="7" t="n">
        <v>-102871</v>
      </c>
      <c r="D4" s="7" t="n">
        <v>-199142</v>
      </c>
      <c r="E4" s="7" t="n">
        <v>-289819</v>
      </c>
    </row>
    <row r="5" spans="1:5">
      <c r="A5" s="3" t="s">
        <v>91</v>
      </c>
    </row>
    <row r="6" spans="1:5">
      <c r="A6" s="4" t="s">
        <v>92</v>
      </c>
      <c r="B6" s="5" t="n">
        <v>564</v>
      </c>
      <c r="C6" s="5" t="n">
        <v>594</v>
      </c>
      <c r="D6" s="5" t="n">
        <v>404</v>
      </c>
      <c r="E6" s="5" t="n">
        <v>4075</v>
      </c>
    </row>
    <row r="7" spans="1:5">
      <c r="A7" s="4" t="s">
        <v>93</v>
      </c>
      <c r="B7" s="5" t="n">
        <v>9508</v>
      </c>
      <c r="C7" s="5" t="n">
        <v>-2400</v>
      </c>
      <c r="D7" s="5" t="n">
        <v>32093</v>
      </c>
      <c r="E7" s="5" t="n">
        <v>-4818</v>
      </c>
    </row>
    <row r="8" spans="1:5">
      <c r="A8" s="4" t="s">
        <v>94</v>
      </c>
      <c r="B8" s="5" t="n">
        <v>10072</v>
      </c>
      <c r="C8" s="5" t="n">
        <v>-1806</v>
      </c>
      <c r="D8" s="5" t="n">
        <v>32497</v>
      </c>
      <c r="E8" s="5" t="n">
        <v>-743</v>
      </c>
    </row>
    <row r="9" spans="1:5">
      <c r="A9" s="4" t="s">
        <v>95</v>
      </c>
      <c r="B9" s="7" t="n">
        <v>-11023</v>
      </c>
      <c r="C9" s="7" t="n">
        <v>-104677</v>
      </c>
      <c r="D9" s="7" t="n">
        <v>-166645</v>
      </c>
      <c r="E9" s="7" t="n">
        <v>-2905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69</v>
      </c>
      <c r="D1" s="2" t="s">
        <v>1</v>
      </c>
    </row>
    <row r="2" spans="1:5">
      <c r="B2" s="2" t="s">
        <v>2</v>
      </c>
      <c r="C2" s="2" t="s">
        <v>70</v>
      </c>
      <c r="D2" s="2" t="s">
        <v>2</v>
      </c>
      <c r="E2" s="2" t="s">
        <v>70</v>
      </c>
    </row>
    <row r="3" spans="1:5">
      <c r="A3" s="3" t="s">
        <v>162</v>
      </c>
    </row>
    <row r="4" spans="1:5">
      <c r="A4" s="4" t="s">
        <v>84</v>
      </c>
      <c r="B4" s="7" t="n">
        <v>-21095</v>
      </c>
      <c r="C4" s="7" t="n">
        <v>-102871</v>
      </c>
      <c r="D4" s="7" t="n">
        <v>-199142</v>
      </c>
      <c r="E4" s="7" t="n">
        <v>-289819</v>
      </c>
    </row>
    <row r="5" spans="1:5">
      <c r="A5" s="3" t="s">
        <v>376</v>
      </c>
    </row>
    <row r="6" spans="1:5">
      <c r="A6" s="4" t="s">
        <v>377</v>
      </c>
      <c r="B6" s="5" t="n">
        <v>740290</v>
      </c>
      <c r="C6" s="5" t="n">
        <v>711340</v>
      </c>
      <c r="D6" s="5" t="n">
        <v>733698</v>
      </c>
      <c r="E6" s="5" t="n">
        <v>704418</v>
      </c>
    </row>
    <row r="7" spans="1:5">
      <c r="A7" s="4" t="s">
        <v>378</v>
      </c>
      <c r="B7" s="5" t="n">
        <v>-3775</v>
      </c>
      <c r="C7" s="5" t="n">
        <v>-6981</v>
      </c>
      <c r="D7" s="5" t="n">
        <v>-4072</v>
      </c>
      <c r="E7" s="5" t="n">
        <v>-6314</v>
      </c>
    </row>
    <row r="8" spans="1:5">
      <c r="A8" s="4" t="s">
        <v>379</v>
      </c>
      <c r="B8" s="5" t="n">
        <v>736515</v>
      </c>
      <c r="C8" s="5" t="n">
        <v>704359</v>
      </c>
      <c r="D8" s="5" t="n">
        <v>729626</v>
      </c>
      <c r="E8" s="5" t="n">
        <v>698104</v>
      </c>
    </row>
    <row r="9" spans="1:5">
      <c r="A9" s="3" t="s">
        <v>380</v>
      </c>
    </row>
    <row r="10" spans="1:5">
      <c r="A10" s="4" t="s">
        <v>381</v>
      </c>
      <c r="B10" s="5" t="n">
        <v>736515</v>
      </c>
      <c r="C10" s="5" t="n">
        <v>704359</v>
      </c>
      <c r="D10" s="5" t="n">
        <v>729626</v>
      </c>
      <c r="E10" s="5" t="n">
        <v>698104</v>
      </c>
    </row>
    <row r="11" spans="1:5">
      <c r="A11" s="3" t="s">
        <v>85</v>
      </c>
    </row>
    <row r="12" spans="1:5">
      <c r="A12" s="4" t="s">
        <v>86</v>
      </c>
      <c r="B12" s="9" t="n">
        <v>-0.03</v>
      </c>
      <c r="C12" s="9" t="n">
        <v>-0.15</v>
      </c>
      <c r="D12" s="9" t="n">
        <v>-0.27</v>
      </c>
      <c r="E12" s="9" t="n">
        <v>-0.42</v>
      </c>
    </row>
    <row r="13" spans="1:5">
      <c r="A13" s="4" t="s">
        <v>87</v>
      </c>
      <c r="B13" s="9" t="n">
        <v>-0.03</v>
      </c>
      <c r="C13" s="9" t="n">
        <v>-0.15</v>
      </c>
      <c r="D13" s="9" t="n">
        <v>-0.27</v>
      </c>
      <c r="E13" s="9" t="n">
        <v>-0.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9</v>
      </c>
      <c r="D1" s="2" t="s">
        <v>1</v>
      </c>
    </row>
    <row r="2" spans="1:5">
      <c r="B2" s="2" t="s">
        <v>2</v>
      </c>
      <c r="C2" s="2" t="s">
        <v>70</v>
      </c>
      <c r="D2" s="2" t="s">
        <v>2</v>
      </c>
      <c r="E2" s="2" t="s">
        <v>70</v>
      </c>
    </row>
    <row r="3" spans="1:5">
      <c r="A3" s="4" t="s">
        <v>383</v>
      </c>
    </row>
    <row r="4" spans="1:5">
      <c r="A4" s="3" t="s">
        <v>384</v>
      </c>
    </row>
    <row r="5" spans="1:5">
      <c r="A5" s="4" t="s">
        <v>385</v>
      </c>
      <c r="B5" s="5" t="n">
        <v>32153</v>
      </c>
      <c r="C5" s="5" t="n">
        <v>54666</v>
      </c>
      <c r="D5" s="5" t="n">
        <v>32153</v>
      </c>
      <c r="E5" s="5" t="n">
        <v>54666</v>
      </c>
    </row>
    <row r="6" spans="1:5">
      <c r="A6" s="4" t="s">
        <v>386</v>
      </c>
    </row>
    <row r="7" spans="1:5">
      <c r="A7" s="3" t="s">
        <v>384</v>
      </c>
    </row>
    <row r="8" spans="1:5">
      <c r="A8" s="4" t="s">
        <v>385</v>
      </c>
      <c r="B8" s="5" t="n">
        <v>24329</v>
      </c>
      <c r="C8" s="5" t="n">
        <v>24329</v>
      </c>
      <c r="D8" s="5" t="n">
        <v>24329</v>
      </c>
      <c r="E8" s="5" t="n">
        <v>24329</v>
      </c>
    </row>
    <row r="9" spans="1:5">
      <c r="A9" s="4" t="s">
        <v>387</v>
      </c>
    </row>
    <row r="10" spans="1:5">
      <c r="A10" s="3" t="s">
        <v>384</v>
      </c>
    </row>
    <row r="11" spans="1:5">
      <c r="A11" s="4" t="s">
        <v>385</v>
      </c>
      <c r="B11" s="5" t="n">
        <v>5002</v>
      </c>
      <c r="C11" s="5" t="n">
        <v>8953</v>
      </c>
      <c r="D11" s="5" t="n">
        <v>5002</v>
      </c>
      <c r="E11" s="5" t="n">
        <v>8953</v>
      </c>
    </row>
    <row r="12" spans="1:5">
      <c r="A12" s="4" t="s">
        <v>388</v>
      </c>
    </row>
    <row r="13" spans="1:5">
      <c r="A13" s="3" t="s">
        <v>384</v>
      </c>
    </row>
    <row r="14" spans="1:5">
      <c r="A14" s="4" t="s">
        <v>385</v>
      </c>
      <c r="B14" s="5" t="n">
        <v>6133</v>
      </c>
      <c r="C14" s="5" t="n">
        <v>8468</v>
      </c>
      <c r="D14" s="5" t="n">
        <v>6133</v>
      </c>
      <c r="E14" s="5" t="n">
        <v>84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1</v>
      </c>
    </row>
    <row r="2" spans="1:2">
      <c r="B2" s="2" t="s">
        <v>390</v>
      </c>
    </row>
    <row r="3" spans="1:2">
      <c r="A3" s="3" t="s">
        <v>162</v>
      </c>
    </row>
    <row r="4" spans="1:2">
      <c r="A4" s="4" t="s">
        <v>391</v>
      </c>
      <c r="B4" s="9" t="n">
        <v>77.64</v>
      </c>
    </row>
    <row r="5" spans="1:2">
      <c r="A5" s="4" t="s">
        <v>392</v>
      </c>
      <c r="B5" s="5" t="n">
        <v>24300000</v>
      </c>
    </row>
    <row r="6" spans="1:2">
      <c r="A6" s="4" t="s">
        <v>393</v>
      </c>
      <c r="B6" s="9" t="n">
        <v>105.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394</v>
      </c>
      <c r="B1" s="2" t="s">
        <v>69</v>
      </c>
      <c r="D1" s="2" t="s">
        <v>1</v>
      </c>
      <c r="F1" s="2" t="s">
        <v>262</v>
      </c>
    </row>
    <row r="2" spans="1:6">
      <c r="B2" s="2" t="s">
        <v>2</v>
      </c>
      <c r="C2" s="2" t="s">
        <v>70</v>
      </c>
      <c r="D2" s="2" t="s">
        <v>2</v>
      </c>
      <c r="E2" s="2" t="s">
        <v>70</v>
      </c>
      <c r="F2" s="2" t="s">
        <v>25</v>
      </c>
    </row>
    <row r="3" spans="1:6">
      <c r="A3" s="3" t="s">
        <v>395</v>
      </c>
    </row>
    <row r="4" spans="1:6">
      <c r="A4" s="4" t="s">
        <v>396</v>
      </c>
      <c r="D4" s="5" t="n">
        <v>1100000</v>
      </c>
      <c r="E4" s="5" t="n">
        <v>1300000</v>
      </c>
    </row>
    <row r="5" spans="1:6">
      <c r="A5" s="4" t="s">
        <v>397</v>
      </c>
      <c r="D5" s="9" t="n">
        <v>12.43</v>
      </c>
      <c r="E5" s="9" t="n">
        <v>11.99</v>
      </c>
    </row>
    <row r="6" spans="1:6">
      <c r="A6" s="4" t="s">
        <v>398</v>
      </c>
      <c r="B6" s="10" t="n">
        <v>609.6</v>
      </c>
      <c r="D6" s="10" t="n">
        <v>609.6</v>
      </c>
    </row>
    <row r="7" spans="1:6">
      <c r="A7" s="4" t="s">
        <v>399</v>
      </c>
      <c r="D7" s="4" t="s">
        <v>400</v>
      </c>
    </row>
    <row r="8" spans="1:6">
      <c r="A8" s="4" t="s">
        <v>401</v>
      </c>
    </row>
    <row r="9" spans="1:6">
      <c r="A9" s="3" t="s">
        <v>395</v>
      </c>
    </row>
    <row r="10" spans="1:6">
      <c r="A10" s="4" t="s">
        <v>402</v>
      </c>
      <c r="B10" s="5" t="n">
        <v>12</v>
      </c>
      <c r="C10" s="10" t="n">
        <v>20.2</v>
      </c>
      <c r="D10" s="10" t="n">
        <v>42.3</v>
      </c>
      <c r="E10" s="10" t="n">
        <v>60.7</v>
      </c>
    </row>
    <row r="11" spans="1:6">
      <c r="A11" s="4" t="s">
        <v>403</v>
      </c>
    </row>
    <row r="12" spans="1:6">
      <c r="A12" s="3" t="s">
        <v>395</v>
      </c>
    </row>
    <row r="13" spans="1:6">
      <c r="A13" s="4" t="s">
        <v>404</v>
      </c>
      <c r="D13" s="5" t="n">
        <v>1477000</v>
      </c>
    </row>
    <row r="14" spans="1:6">
      <c r="A14" s="4" t="s">
        <v>405</v>
      </c>
    </row>
    <row r="15" spans="1:6">
      <c r="A15" s="3" t="s">
        <v>395</v>
      </c>
    </row>
    <row r="16" spans="1:6">
      <c r="A16" s="4" t="s">
        <v>406</v>
      </c>
      <c r="B16" s="11" t="n">
        <v>4.8</v>
      </c>
      <c r="C16" s="11" t="n">
        <v>5.8</v>
      </c>
      <c r="D16" s="10" t="n">
        <v>48.9</v>
      </c>
      <c r="E16" s="5" t="n">
        <v>38</v>
      </c>
    </row>
    <row r="17" spans="1:6">
      <c r="A17" s="4" t="s">
        <v>407</v>
      </c>
    </row>
    <row r="18" spans="1:6">
      <c r="A18" s="3" t="s">
        <v>395</v>
      </c>
    </row>
    <row r="19" spans="1:6">
      <c r="A19" s="4" t="s">
        <v>408</v>
      </c>
      <c r="D19" s="4" t="s">
        <v>409</v>
      </c>
    </row>
    <row r="20" spans="1:6">
      <c r="A20" s="4" t="s">
        <v>410</v>
      </c>
      <c r="D20" s="5" t="n">
        <v>345622</v>
      </c>
      <c r="F20" s="5" t="n">
        <v>165833</v>
      </c>
    </row>
    <row r="21" spans="1:6">
      <c r="A21" s="4" t="s">
        <v>411</v>
      </c>
      <c r="D21" s="4" t="s">
        <v>412</v>
      </c>
      <c r="F21" s="4" t="s">
        <v>412</v>
      </c>
    </row>
    <row r="22" spans="1:6">
      <c r="A22" s="4" t="s">
        <v>413</v>
      </c>
      <c r="D22" s="9" t="n">
        <v>15.39</v>
      </c>
    </row>
    <row r="23" spans="1:6">
      <c r="A23" s="4" t="s">
        <v>404</v>
      </c>
      <c r="D23" s="5" t="n">
        <v>117808</v>
      </c>
    </row>
    <row r="24" spans="1:6">
      <c r="A24" s="4" t="s">
        <v>414</v>
      </c>
    </row>
    <row r="25" spans="1:6">
      <c r="A25" s="3" t="s">
        <v>395</v>
      </c>
    </row>
    <row r="26" spans="1:6">
      <c r="A26" s="4" t="s">
        <v>415</v>
      </c>
      <c r="D26" s="5" t="n">
        <v>1741867</v>
      </c>
    </row>
    <row r="27" spans="1:6">
      <c r="A27" s="4" t="s">
        <v>416</v>
      </c>
    </row>
    <row r="28" spans="1:6">
      <c r="A28" s="3" t="s">
        <v>395</v>
      </c>
    </row>
    <row r="29" spans="1:6">
      <c r="A29" s="4" t="s">
        <v>408</v>
      </c>
      <c r="D29" s="4" t="s">
        <v>417</v>
      </c>
    </row>
    <row r="30" spans="1:6">
      <c r="A30" s="4" t="s">
        <v>410</v>
      </c>
      <c r="D30" s="5" t="n">
        <v>146067</v>
      </c>
    </row>
    <row r="31" spans="1:6">
      <c r="A31" s="4" t="s">
        <v>413</v>
      </c>
      <c r="D31" s="9" t="n">
        <v>13.02</v>
      </c>
    </row>
    <row r="32" spans="1:6">
      <c r="A32" s="4" t="s">
        <v>418</v>
      </c>
    </row>
    <row r="33" spans="1:6">
      <c r="A33" s="3" t="s">
        <v>395</v>
      </c>
    </row>
    <row r="34" spans="1:6">
      <c r="A34" s="4" t="s">
        <v>410</v>
      </c>
      <c r="D34" s="5" t="n">
        <v>11176000</v>
      </c>
    </row>
    <row r="35" spans="1:6">
      <c r="A35" s="4" t="s">
        <v>413</v>
      </c>
      <c r="D35" s="9" t="n">
        <v>15.51</v>
      </c>
    </row>
    <row r="36" spans="1:6">
      <c r="A36" s="4" t="s">
        <v>404</v>
      </c>
      <c r="D36" s="5" t="n">
        <v>16444000</v>
      </c>
    </row>
    <row r="37" spans="1:6">
      <c r="A37" s="4" t="s">
        <v>419</v>
      </c>
      <c r="B37" s="10" t="n">
        <v>88.3</v>
      </c>
      <c r="C37" s="11" t="n">
        <v>124.5</v>
      </c>
      <c r="D37" s="10" t="n">
        <v>275.3</v>
      </c>
      <c r="E37" s="11" t="n">
        <v>336.9</v>
      </c>
    </row>
    <row r="38" spans="1:6">
      <c r="A38" s="4" t="s">
        <v>420</v>
      </c>
    </row>
    <row r="39" spans="1:6">
      <c r="A39" s="3" t="s">
        <v>395</v>
      </c>
    </row>
    <row r="40" spans="1:6">
      <c r="A40" s="4" t="s">
        <v>421</v>
      </c>
      <c r="D40" s="4" t="s">
        <v>422</v>
      </c>
    </row>
    <row r="41" spans="1:6">
      <c r="A41" s="4" t="s">
        <v>423</v>
      </c>
    </row>
    <row r="42" spans="1:6">
      <c r="A42" s="3" t="s">
        <v>395</v>
      </c>
    </row>
    <row r="43" spans="1:6">
      <c r="A43" s="4" t="s">
        <v>424</v>
      </c>
      <c r="B43" s="5" t="n">
        <v>11300000</v>
      </c>
      <c r="D43" s="5" t="n">
        <v>11300000</v>
      </c>
    </row>
    <row r="44" spans="1:6">
      <c r="A44" s="4" t="s">
        <v>425</v>
      </c>
      <c r="D44" s="4" t="s">
        <v>300</v>
      </c>
    </row>
    <row r="45" spans="1:6">
      <c r="A45" s="4" t="s">
        <v>426</v>
      </c>
      <c r="B45" s="10" t="n">
        <v>1.9</v>
      </c>
      <c r="C45" s="10" t="n">
        <v>4.4</v>
      </c>
      <c r="D45" s="10" t="n">
        <v>6.3</v>
      </c>
      <c r="E45" s="10" t="n">
        <v>15.8</v>
      </c>
    </row>
    <row r="46" spans="1:6">
      <c r="A46" s="4" t="s">
        <v>427</v>
      </c>
    </row>
    <row r="47" spans="1:6">
      <c r="A47" s="3" t="s">
        <v>395</v>
      </c>
    </row>
    <row r="48" spans="1:6">
      <c r="A48" s="4" t="s">
        <v>428</v>
      </c>
      <c r="B48" s="5" t="n">
        <v>68300000</v>
      </c>
      <c r="D48" s="5" t="n">
        <v>68300000</v>
      </c>
    </row>
    <row r="49" spans="1:6">
      <c r="A49" s="4" t="s">
        <v>424</v>
      </c>
      <c r="B49" s="5" t="n">
        <v>60000000</v>
      </c>
      <c r="D49" s="5" t="n">
        <v>60000000</v>
      </c>
    </row>
    <row r="50" spans="1:6">
      <c r="A50" s="4" t="s">
        <v>425</v>
      </c>
      <c r="D50" s="4" t="s">
        <v>429</v>
      </c>
    </row>
    <row r="51" spans="1:6">
      <c r="A51" s="4" t="s">
        <v>430</v>
      </c>
    </row>
    <row r="52" spans="1:6">
      <c r="A52" s="3" t="s">
        <v>395</v>
      </c>
    </row>
    <row r="53" spans="1:6">
      <c r="A53" s="4" t="s">
        <v>431</v>
      </c>
      <c r="D53"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32</v>
      </c>
      <c r="B1" s="2" t="s">
        <v>1</v>
      </c>
    </row>
    <row r="2" spans="1:2">
      <c r="B2" s="2" t="s">
        <v>390</v>
      </c>
    </row>
    <row r="3" spans="1:2">
      <c r="A3" s="3" t="s">
        <v>395</v>
      </c>
    </row>
    <row r="4" spans="1:2">
      <c r="A4" s="4" t="s">
        <v>433</v>
      </c>
      <c r="B4" s="5" t="n">
        <v>5097</v>
      </c>
    </row>
    <row r="5" spans="1:2">
      <c r="A5" s="4" t="s">
        <v>434</v>
      </c>
      <c r="B5" s="5" t="n">
        <v>-1477</v>
      </c>
    </row>
    <row r="6" spans="1:2">
      <c r="A6" s="4" t="s">
        <v>435</v>
      </c>
      <c r="B6" s="5" t="n">
        <v>-474</v>
      </c>
    </row>
    <row r="7" spans="1:2">
      <c r="A7" s="4" t="s">
        <v>436</v>
      </c>
      <c r="B7" s="5" t="n">
        <v>3146</v>
      </c>
    </row>
    <row r="8" spans="1:2">
      <c r="A8" s="4" t="s">
        <v>437</v>
      </c>
      <c r="B8" s="9" t="n">
        <v>23.04</v>
      </c>
    </row>
    <row r="9" spans="1:2">
      <c r="A9" s="4" t="s">
        <v>438</v>
      </c>
      <c r="B9" s="12" t="n">
        <v>24.4</v>
      </c>
    </row>
    <row r="10" spans="1:2">
      <c r="A10" s="4" t="s">
        <v>439</v>
      </c>
      <c r="B10" s="12" t="n">
        <v>38.71</v>
      </c>
    </row>
    <row r="11" spans="1:2">
      <c r="A11" s="4" t="s">
        <v>440</v>
      </c>
      <c r="B11" s="9" t="n">
        <v>20.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41</v>
      </c>
      <c r="B1" s="2" t="s">
        <v>1</v>
      </c>
      <c r="C1" s="2" t="s">
        <v>262</v>
      </c>
    </row>
    <row r="2" spans="1:3">
      <c r="B2" s="2" t="s">
        <v>2</v>
      </c>
      <c r="C2" s="2" t="s">
        <v>25</v>
      </c>
    </row>
    <row r="3" spans="1:3">
      <c r="A3" s="3" t="s">
        <v>442</v>
      </c>
    </row>
    <row r="4" spans="1:3">
      <c r="A4" s="4" t="s">
        <v>443</v>
      </c>
      <c r="B4" s="5" t="n">
        <v>8723</v>
      </c>
    </row>
    <row r="5" spans="1:3">
      <c r="A5" s="4" t="s">
        <v>444</v>
      </c>
      <c r="B5" s="5" t="n">
        <v>-3526</v>
      </c>
    </row>
    <row r="6" spans="1:3">
      <c r="A6" s="4" t="s">
        <v>445</v>
      </c>
      <c r="B6" s="5" t="n">
        <v>-195</v>
      </c>
    </row>
    <row r="7" spans="1:3">
      <c r="A7" s="4" t="s">
        <v>446</v>
      </c>
      <c r="B7" s="5" t="n">
        <v>5002</v>
      </c>
      <c r="C7" s="5" t="n">
        <v>8723</v>
      </c>
    </row>
    <row r="8" spans="1:3">
      <c r="A8" s="4" t="s">
        <v>447</v>
      </c>
      <c r="B8" s="5" t="n">
        <v>4062</v>
      </c>
    </row>
    <row r="9" spans="1:3">
      <c r="A9" s="3" t="s">
        <v>448</v>
      </c>
    </row>
    <row r="10" spans="1:3">
      <c r="A10" s="4" t="s">
        <v>443</v>
      </c>
      <c r="B10" s="9" t="n">
        <v>7.71</v>
      </c>
    </row>
    <row r="11" spans="1:3">
      <c r="A11" s="4" t="s">
        <v>444</v>
      </c>
      <c r="B11" s="12" t="n">
        <v>2.23</v>
      </c>
    </row>
    <row r="12" spans="1:3">
      <c r="A12" s="4" t="s">
        <v>445</v>
      </c>
      <c r="B12" s="12" t="n">
        <v>2.74</v>
      </c>
    </row>
    <row r="13" spans="1:3">
      <c r="A13" s="4" t="s">
        <v>446</v>
      </c>
      <c r="B13" s="12" t="n">
        <v>11.75</v>
      </c>
      <c r="C13" s="9" t="n">
        <v>7.71</v>
      </c>
    </row>
    <row r="14" spans="1:3">
      <c r="A14" s="4" t="s">
        <v>447</v>
      </c>
      <c r="B14" s="9" t="n">
        <v>9.609999999999999</v>
      </c>
    </row>
    <row r="15" spans="1:3">
      <c r="A15" s="3" t="s">
        <v>449</v>
      </c>
    </row>
    <row r="16" spans="1:3">
      <c r="A16" s="4" t="s">
        <v>450</v>
      </c>
      <c r="B16" s="4" t="s">
        <v>451</v>
      </c>
      <c r="C16" s="4" t="s">
        <v>452</v>
      </c>
    </row>
    <row r="17" spans="1:3">
      <c r="A17" s="4" t="s">
        <v>447</v>
      </c>
      <c r="B17" s="4" t="s">
        <v>453</v>
      </c>
    </row>
    <row r="18" spans="1:3">
      <c r="A18" s="3" t="s">
        <v>454</v>
      </c>
    </row>
    <row r="19" spans="1:3">
      <c r="A19" s="4" t="s">
        <v>450</v>
      </c>
      <c r="B19" s="7" t="n">
        <v>48053</v>
      </c>
      <c r="C19" s="7" t="n">
        <v>98240</v>
      </c>
    </row>
    <row r="20" spans="1:3">
      <c r="A20" s="4" t="s">
        <v>447</v>
      </c>
      <c r="B20" s="7" t="n">
        <v>432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55</v>
      </c>
      <c r="B1" s="2" t="s">
        <v>1</v>
      </c>
    </row>
    <row r="2" spans="1:2">
      <c r="B2" s="2" t="s">
        <v>390</v>
      </c>
    </row>
    <row r="3" spans="1:2">
      <c r="A3" s="3" t="s">
        <v>395</v>
      </c>
    </row>
    <row r="4" spans="1:2">
      <c r="A4" s="4" t="s">
        <v>433</v>
      </c>
      <c r="B4" s="5" t="n">
        <v>48069</v>
      </c>
    </row>
    <row r="5" spans="1:2">
      <c r="A5" s="4" t="s">
        <v>456</v>
      </c>
      <c r="B5" s="5" t="n">
        <v>11176</v>
      </c>
    </row>
    <row r="6" spans="1:2">
      <c r="A6" s="4" t="s">
        <v>434</v>
      </c>
      <c r="B6" s="5" t="n">
        <v>-16444</v>
      </c>
    </row>
    <row r="7" spans="1:2">
      <c r="A7" s="4" t="s">
        <v>435</v>
      </c>
      <c r="B7" s="5" t="n">
        <v>-10648</v>
      </c>
    </row>
    <row r="8" spans="1:2">
      <c r="A8" s="4" t="s">
        <v>436</v>
      </c>
      <c r="B8" s="5" t="n">
        <v>32153</v>
      </c>
    </row>
    <row r="9" spans="1:2">
      <c r="A9" s="4" t="s">
        <v>437</v>
      </c>
      <c r="B9" s="9" t="n">
        <v>22.64</v>
      </c>
    </row>
    <row r="10" spans="1:2">
      <c r="A10" s="4" t="s">
        <v>457</v>
      </c>
      <c r="B10" s="12" t="n">
        <v>15.51</v>
      </c>
    </row>
    <row r="11" spans="1:2">
      <c r="A11" s="4" t="s">
        <v>438</v>
      </c>
      <c r="B11" s="12" t="n">
        <v>22.25</v>
      </c>
    </row>
    <row r="12" spans="1:2">
      <c r="A12" s="4" t="s">
        <v>439</v>
      </c>
      <c r="B12" s="12" t="n">
        <v>22.26</v>
      </c>
    </row>
    <row r="13" spans="1:2">
      <c r="A13" s="4" t="s">
        <v>440</v>
      </c>
      <c r="B13" s="9" t="n">
        <v>20.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69</v>
      </c>
      <c r="D1" s="2" t="s">
        <v>1</v>
      </c>
    </row>
    <row r="2" spans="1:5">
      <c r="B2" s="2" t="s">
        <v>2</v>
      </c>
      <c r="C2" s="2" t="s">
        <v>70</v>
      </c>
      <c r="D2" s="2" t="s">
        <v>2</v>
      </c>
      <c r="E2" s="2" t="s">
        <v>70</v>
      </c>
    </row>
    <row r="3" spans="1:5">
      <c r="A3" s="3" t="s">
        <v>395</v>
      </c>
    </row>
    <row r="4" spans="1:5">
      <c r="A4" s="4" t="s">
        <v>100</v>
      </c>
      <c r="B4" s="7" t="n">
        <v>100959</v>
      </c>
      <c r="C4" s="7" t="n">
        <v>158527</v>
      </c>
      <c r="D4" s="7" t="n">
        <v>331352</v>
      </c>
      <c r="E4" s="7" t="n">
        <v>477138</v>
      </c>
    </row>
    <row r="5" spans="1:5">
      <c r="A5" s="4" t="s">
        <v>459</v>
      </c>
    </row>
    <row r="6" spans="1:5">
      <c r="A6" s="3" t="s">
        <v>395</v>
      </c>
    </row>
    <row r="7" spans="1:5">
      <c r="A7" s="4" t="s">
        <v>100</v>
      </c>
      <c r="B7" s="5" t="n">
        <v>5625</v>
      </c>
      <c r="C7" s="5" t="n">
        <v>7165</v>
      </c>
      <c r="D7" s="5" t="n">
        <v>17830</v>
      </c>
      <c r="E7" s="5" t="n">
        <v>22991</v>
      </c>
    </row>
    <row r="8" spans="1:5">
      <c r="A8" s="4" t="s">
        <v>460</v>
      </c>
    </row>
    <row r="9" spans="1:5">
      <c r="A9" s="3" t="s">
        <v>395</v>
      </c>
    </row>
    <row r="10" spans="1:5">
      <c r="A10" s="4" t="s">
        <v>100</v>
      </c>
      <c r="B10" s="5" t="n">
        <v>57174</v>
      </c>
      <c r="C10" s="5" t="n">
        <v>87163</v>
      </c>
      <c r="D10" s="5" t="n">
        <v>185185</v>
      </c>
      <c r="E10" s="5" t="n">
        <v>253658</v>
      </c>
    </row>
    <row r="11" spans="1:5">
      <c r="A11" s="4" t="s">
        <v>461</v>
      </c>
    </row>
    <row r="12" spans="1:5">
      <c r="A12" s="3" t="s">
        <v>395</v>
      </c>
    </row>
    <row r="13" spans="1:5">
      <c r="A13" s="4" t="s">
        <v>100</v>
      </c>
      <c r="B13" s="5" t="n">
        <v>22433</v>
      </c>
      <c r="C13" s="5" t="n">
        <v>41227</v>
      </c>
      <c r="D13" s="5" t="n">
        <v>68216</v>
      </c>
      <c r="E13" s="5" t="n">
        <v>133184</v>
      </c>
    </row>
    <row r="14" spans="1:5">
      <c r="A14" s="4" t="s">
        <v>462</v>
      </c>
    </row>
    <row r="15" spans="1:5">
      <c r="A15" s="3" t="s">
        <v>395</v>
      </c>
    </row>
    <row r="16" spans="1:5">
      <c r="A16" s="4" t="s">
        <v>100</v>
      </c>
      <c r="B16" s="7" t="n">
        <v>15727</v>
      </c>
      <c r="C16" s="7" t="n">
        <v>22972</v>
      </c>
      <c r="D16" s="7" t="n">
        <v>60121</v>
      </c>
      <c r="E16" s="7" t="n">
        <v>673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69</v>
      </c>
      <c r="D1" s="2" t="s">
        <v>1</v>
      </c>
    </row>
    <row r="2" spans="1:5">
      <c r="B2" s="2" t="s">
        <v>2</v>
      </c>
      <c r="C2" s="2" t="s">
        <v>70</v>
      </c>
      <c r="D2" s="2" t="s">
        <v>2</v>
      </c>
      <c r="E2" s="2" t="s">
        <v>70</v>
      </c>
    </row>
    <row r="3" spans="1:5">
      <c r="A3" s="3" t="s">
        <v>168</v>
      </c>
    </row>
    <row r="4" spans="1:5">
      <c r="A4" s="4" t="s">
        <v>83</v>
      </c>
      <c r="B4" s="7" t="n">
        <v>3564</v>
      </c>
      <c r="C4" s="7" t="n">
        <v>6562</v>
      </c>
      <c r="D4" s="7" t="n">
        <v>10171</v>
      </c>
      <c r="E4" s="7" t="n">
        <v>11231</v>
      </c>
    </row>
    <row r="5" spans="1:5">
      <c r="A5" s="4" t="s">
        <v>464</v>
      </c>
      <c r="B5" s="5" t="n">
        <v>13400</v>
      </c>
      <c r="D5" s="5" t="n">
        <v>36800</v>
      </c>
    </row>
    <row r="6" spans="1:5">
      <c r="A6" s="4" t="s">
        <v>465</v>
      </c>
      <c r="B6" s="5" t="n">
        <v>306400</v>
      </c>
      <c r="D6" s="5" t="n">
        <v>306400</v>
      </c>
    </row>
    <row r="7" spans="1:5">
      <c r="A7" s="4" t="s">
        <v>466</v>
      </c>
      <c r="B7" s="5" t="n">
        <v>297300</v>
      </c>
      <c r="D7" s="5" t="n">
        <v>297300</v>
      </c>
    </row>
    <row r="8" spans="1:5">
      <c r="A8" s="4" t="s">
        <v>467</v>
      </c>
      <c r="B8" s="7" t="n">
        <v>9100</v>
      </c>
      <c r="D8" s="7" t="n">
        <v>91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68</v>
      </c>
      <c r="B1" s="2" t="s">
        <v>1</v>
      </c>
    </row>
    <row r="2" spans="1:2">
      <c r="B2" s="2" t="s">
        <v>316</v>
      </c>
    </row>
    <row r="3" spans="1:2">
      <c r="A3" s="3" t="s">
        <v>469</v>
      </c>
    </row>
    <row r="4" spans="1:2">
      <c r="A4" s="4" t="s">
        <v>470</v>
      </c>
      <c r="B4" s="5" t="n">
        <v>2028</v>
      </c>
    </row>
    <row r="5" spans="1:2">
      <c r="A5" s="4" t="s">
        <v>471</v>
      </c>
    </row>
    <row r="6" spans="1:2">
      <c r="A6" s="3" t="s">
        <v>469</v>
      </c>
    </row>
    <row r="7" spans="1:2">
      <c r="A7" s="4" t="s">
        <v>472</v>
      </c>
      <c r="B7" s="7" t="n">
        <v>1000000000</v>
      </c>
    </row>
    <row r="8" spans="1:2">
      <c r="A8" s="4" t="s">
        <v>473</v>
      </c>
      <c r="B8" s="4" t="s">
        <v>474</v>
      </c>
    </row>
    <row r="9" spans="1:2">
      <c r="A9" s="4" t="s">
        <v>475</v>
      </c>
      <c r="B9"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3" t="s">
        <v>97</v>
      </c>
    </row>
    <row r="4" spans="1:3">
      <c r="A4" s="4" t="s">
        <v>84</v>
      </c>
      <c r="B4" s="7" t="n">
        <v>-199142000</v>
      </c>
      <c r="C4" s="7" t="n">
        <v>-289819000</v>
      </c>
    </row>
    <row r="5" spans="1:3">
      <c r="A5" s="3" t="s">
        <v>98</v>
      </c>
    </row>
    <row r="6" spans="1:3">
      <c r="A6" s="4" t="s">
        <v>99</v>
      </c>
      <c r="B6" s="5" t="n">
        <v>303347000</v>
      </c>
      <c r="C6" s="5" t="n">
        <v>282782000</v>
      </c>
    </row>
    <row r="7" spans="1:3">
      <c r="A7" s="4" t="s">
        <v>100</v>
      </c>
      <c r="B7" s="5" t="n">
        <v>331352000</v>
      </c>
      <c r="C7" s="5" t="n">
        <v>477138000</v>
      </c>
    </row>
    <row r="8" spans="1:3">
      <c r="A8" s="4" t="s">
        <v>101</v>
      </c>
      <c r="B8" s="5" t="n">
        <v>59644000</v>
      </c>
      <c r="C8" s="5" t="n">
        <v>55590000</v>
      </c>
    </row>
    <row r="9" spans="1:3">
      <c r="A9" s="4" t="s">
        <v>102</v>
      </c>
      <c r="B9" s="5" t="n">
        <v>26000</v>
      </c>
      <c r="C9" s="5" t="n">
        <v>2253000</v>
      </c>
    </row>
    <row r="10" spans="1:3">
      <c r="A10" s="4" t="s">
        <v>103</v>
      </c>
      <c r="B10" s="5" t="n">
        <v>-1343000</v>
      </c>
      <c r="C10" s="5" t="n">
        <v>58000</v>
      </c>
    </row>
    <row r="11" spans="1:3">
      <c r="A11" s="4" t="s">
        <v>104</v>
      </c>
      <c r="B11" s="5" t="n">
        <v>62439000</v>
      </c>
      <c r="C11" s="5" t="n">
        <v>2000000</v>
      </c>
    </row>
    <row r="12" spans="1:3">
      <c r="A12" s="4" t="s">
        <v>105</v>
      </c>
      <c r="B12" s="5" t="n">
        <v>-1278000</v>
      </c>
      <c r="C12" s="5" t="n">
        <v>7374000</v>
      </c>
    </row>
    <row r="13" spans="1:3">
      <c r="A13" s="3" t="s">
        <v>106</v>
      </c>
    </row>
    <row r="14" spans="1:3">
      <c r="A14" s="4" t="s">
        <v>107</v>
      </c>
      <c r="B14" s="5" t="n">
        <v>155598000</v>
      </c>
      <c r="C14" s="5" t="n">
        <v>51191000</v>
      </c>
    </row>
    <row r="15" spans="1:3">
      <c r="A15" s="4" t="s">
        <v>108</v>
      </c>
      <c r="B15" s="5" t="n">
        <v>4353000</v>
      </c>
      <c r="C15" s="5" t="n">
        <v>2331000</v>
      </c>
    </row>
    <row r="16" spans="1:3">
      <c r="A16" s="4" t="s">
        <v>38</v>
      </c>
      <c r="B16" s="5" t="n">
        <v>-14458000</v>
      </c>
      <c r="C16" s="5" t="n">
        <v>-26291000</v>
      </c>
    </row>
    <row r="17" spans="1:3">
      <c r="A17" s="4" t="s">
        <v>109</v>
      </c>
      <c r="B17" s="5" t="n">
        <v>-67436000</v>
      </c>
      <c r="C17" s="5" t="n">
        <v>1905000</v>
      </c>
    </row>
    <row r="18" spans="1:3">
      <c r="A18" s="4" t="s">
        <v>110</v>
      </c>
      <c r="B18" s="5" t="n">
        <v>633102000</v>
      </c>
      <c r="C18" s="5" t="n">
        <v>566512000</v>
      </c>
    </row>
    <row r="19" spans="1:3">
      <c r="A19" s="3" t="s">
        <v>111</v>
      </c>
    </row>
    <row r="20" spans="1:3">
      <c r="A20" s="4" t="s">
        <v>112</v>
      </c>
      <c r="B20" s="5" t="n">
        <v>-117800000</v>
      </c>
      <c r="C20" s="5" t="n">
        <v>-170552000</v>
      </c>
    </row>
    <row r="21" spans="1:3">
      <c r="A21" s="4" t="s">
        <v>113</v>
      </c>
      <c r="B21" s="5" t="n">
        <v>-2020115000</v>
      </c>
      <c r="C21" s="5" t="n">
        <v>-2277727000</v>
      </c>
    </row>
    <row r="22" spans="1:3">
      <c r="A22" s="4" t="s">
        <v>114</v>
      </c>
      <c r="B22" s="5" t="n">
        <v>2023778000</v>
      </c>
      <c r="C22" s="5" t="n">
        <v>2033257000</v>
      </c>
    </row>
    <row r="23" spans="1:3">
      <c r="A23" s="4" t="s">
        <v>115</v>
      </c>
      <c r="B23" s="5" t="n">
        <v>108818000</v>
      </c>
      <c r="C23" s="5" t="n">
        <v>174017000</v>
      </c>
    </row>
    <row r="24" spans="1:3">
      <c r="A24" s="4" t="s">
        <v>116</v>
      </c>
      <c r="B24" s="5" t="n">
        <v>35000000</v>
      </c>
    </row>
    <row r="25" spans="1:3">
      <c r="A25" s="4" t="s">
        <v>117</v>
      </c>
      <c r="B25" s="5" t="n">
        <v>3209000</v>
      </c>
      <c r="C25" s="5" t="n">
        <v>-6606000</v>
      </c>
    </row>
    <row r="26" spans="1:3">
      <c r="A26" s="4" t="s">
        <v>118</v>
      </c>
      <c r="B26" s="5" t="n">
        <v>-825000</v>
      </c>
      <c r="C26" s="5" t="n">
        <v>-81502000</v>
      </c>
    </row>
    <row r="27" spans="1:3">
      <c r="A27" s="4" t="s">
        <v>119</v>
      </c>
      <c r="C27" s="5" t="n">
        <v>-80142000</v>
      </c>
    </row>
    <row r="28" spans="1:3">
      <c r="A28" s="4" t="s">
        <v>120</v>
      </c>
      <c r="B28" s="5" t="n">
        <v>-10102000</v>
      </c>
      <c r="C28" s="5" t="n">
        <v>-1181000</v>
      </c>
    </row>
    <row r="29" spans="1:3">
      <c r="A29" s="4" t="s">
        <v>121</v>
      </c>
      <c r="B29" s="5" t="n">
        <v>21963000</v>
      </c>
      <c r="C29" s="5" t="n">
        <v>-410436000</v>
      </c>
    </row>
    <row r="30" spans="1:3">
      <c r="A30" s="3" t="s">
        <v>122</v>
      </c>
    </row>
    <row r="31" spans="1:3">
      <c r="A31" s="4" t="s">
        <v>123</v>
      </c>
      <c r="B31" s="5" t="n">
        <v>-7049000</v>
      </c>
      <c r="C31" s="5" t="n">
        <v>-11098000</v>
      </c>
    </row>
    <row r="32" spans="1:3">
      <c r="A32" s="4" t="s">
        <v>124</v>
      </c>
      <c r="B32" s="5" t="n">
        <v>-80685000</v>
      </c>
      <c r="C32" s="5" t="n">
        <v>-73897000</v>
      </c>
    </row>
    <row r="33" spans="1:3">
      <c r="A33" s="4" t="s">
        <v>125</v>
      </c>
      <c r="B33" s="5" t="n">
        <v>7872000</v>
      </c>
      <c r="C33" s="5" t="n">
        <v>7070000</v>
      </c>
    </row>
    <row r="34" spans="1:3">
      <c r="A34" s="4" t="s">
        <v>126</v>
      </c>
      <c r="B34" s="5" t="n">
        <v>14019000</v>
      </c>
      <c r="C34" s="5" t="n">
        <v>15821000</v>
      </c>
    </row>
    <row r="35" spans="1:3">
      <c r="A35" s="4" t="s">
        <v>127</v>
      </c>
      <c r="C35" s="5" t="n">
        <v>570000</v>
      </c>
    </row>
    <row r="36" spans="1:3">
      <c r="A36" s="4" t="s">
        <v>128</v>
      </c>
      <c r="B36" s="5" t="n">
        <v>-65843000</v>
      </c>
      <c r="C36" s="5" t="n">
        <v>-61534000</v>
      </c>
    </row>
    <row r="37" spans="1:3">
      <c r="A37" s="4" t="s">
        <v>129</v>
      </c>
      <c r="B37" s="5" t="n">
        <v>589222000</v>
      </c>
      <c r="C37" s="5" t="n">
        <v>94542000</v>
      </c>
    </row>
    <row r="38" spans="1:3">
      <c r="A38" s="4" t="s">
        <v>130</v>
      </c>
      <c r="B38" s="5" t="n">
        <v>8738000</v>
      </c>
      <c r="C38" s="5" t="n">
        <v>5944000</v>
      </c>
    </row>
    <row r="39" spans="1:3">
      <c r="A39" s="4" t="s">
        <v>131</v>
      </c>
      <c r="B39" s="5" t="n">
        <v>988598000</v>
      </c>
      <c r="C39" s="5" t="n">
        <v>911471000</v>
      </c>
    </row>
    <row r="40" spans="1:3">
      <c r="A40" s="4" t="s">
        <v>132</v>
      </c>
      <c r="B40" s="5" t="n">
        <v>1586558000</v>
      </c>
      <c r="C40" s="5" t="n">
        <v>1011957000</v>
      </c>
    </row>
    <row r="41" spans="1:3">
      <c r="A41" s="3" t="s">
        <v>133</v>
      </c>
    </row>
    <row r="42" spans="1:3">
      <c r="A42" s="4" t="s">
        <v>134</v>
      </c>
      <c r="C42" s="5" t="n">
        <v>644000</v>
      </c>
    </row>
    <row r="43" spans="1:3">
      <c r="A43" s="4" t="s">
        <v>135</v>
      </c>
      <c r="B43" s="5" t="n">
        <v>100633000</v>
      </c>
      <c r="C43" s="5" t="n">
        <v>63022000</v>
      </c>
    </row>
    <row r="44" spans="1:3">
      <c r="A44" s="4" t="s">
        <v>136</v>
      </c>
      <c r="B44" s="7" t="n">
        <v>-23521000</v>
      </c>
      <c r="C44" s="7" t="n">
        <v>777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69</v>
      </c>
      <c r="D1" s="2" t="s">
        <v>1</v>
      </c>
    </row>
    <row r="2" spans="1:5">
      <c r="B2" s="2" t="s">
        <v>2</v>
      </c>
      <c r="C2" s="2" t="s">
        <v>70</v>
      </c>
      <c r="D2" s="2" t="s">
        <v>2</v>
      </c>
      <c r="E2" s="2" t="s">
        <v>70</v>
      </c>
    </row>
    <row r="3" spans="1:5">
      <c r="A3" s="3" t="s">
        <v>477</v>
      </c>
    </row>
    <row r="4" spans="1:5">
      <c r="A4" s="4" t="s">
        <v>72</v>
      </c>
      <c r="B4" s="7" t="n">
        <v>589633</v>
      </c>
      <c r="C4" s="7" t="n">
        <v>615934</v>
      </c>
      <c r="D4" s="7" t="n">
        <v>1711739</v>
      </c>
      <c r="E4" s="7" t="n">
        <v>1812413</v>
      </c>
    </row>
    <row r="5" spans="1:5">
      <c r="A5" s="4" t="s">
        <v>478</v>
      </c>
    </row>
    <row r="6" spans="1:5">
      <c r="A6" s="3" t="s">
        <v>477</v>
      </c>
    </row>
    <row r="7" spans="1:5">
      <c r="A7" s="4" t="s">
        <v>72</v>
      </c>
      <c r="B7" s="5" t="n">
        <v>332092</v>
      </c>
      <c r="C7" s="5" t="n">
        <v>373954</v>
      </c>
      <c r="D7" s="5" t="n">
        <v>1007351</v>
      </c>
      <c r="E7" s="5" t="n">
        <v>1124897</v>
      </c>
    </row>
    <row r="8" spans="1:5">
      <c r="A8" s="4" t="s">
        <v>479</v>
      </c>
    </row>
    <row r="9" spans="1:5">
      <c r="A9" s="3" t="s">
        <v>477</v>
      </c>
    </row>
    <row r="10" spans="1:5">
      <c r="A10" s="4" t="s">
        <v>72</v>
      </c>
      <c r="B10" s="5" t="n">
        <v>90608</v>
      </c>
      <c r="C10" s="5" t="n">
        <v>73860</v>
      </c>
      <c r="D10" s="5" t="n">
        <v>237455</v>
      </c>
      <c r="E10" s="5" t="n">
        <v>189235</v>
      </c>
    </row>
    <row r="11" spans="1:5">
      <c r="A11" s="4" t="s">
        <v>480</v>
      </c>
    </row>
    <row r="12" spans="1:5">
      <c r="A12" s="3" t="s">
        <v>477</v>
      </c>
    </row>
    <row r="13" spans="1:5">
      <c r="A13" s="4" t="s">
        <v>72</v>
      </c>
      <c r="B13" s="5" t="n">
        <v>166933</v>
      </c>
      <c r="C13" s="5" t="n">
        <v>168120</v>
      </c>
      <c r="D13" s="5" t="n">
        <v>466933</v>
      </c>
      <c r="E13" s="5" t="n">
        <v>498281</v>
      </c>
    </row>
    <row r="14" spans="1:5">
      <c r="A14" s="4" t="s">
        <v>481</v>
      </c>
    </row>
    <row r="15" spans="1:5">
      <c r="A15" s="3" t="s">
        <v>477</v>
      </c>
    </row>
    <row r="16" spans="1:5">
      <c r="A16" s="4" t="s">
        <v>72</v>
      </c>
      <c r="B16" s="5" t="n">
        <v>502802</v>
      </c>
      <c r="C16" s="5" t="n">
        <v>544966</v>
      </c>
      <c r="D16" s="5" t="n">
        <v>1465730</v>
      </c>
      <c r="E16" s="5" t="n">
        <v>1610231</v>
      </c>
    </row>
    <row r="17" spans="1:5">
      <c r="A17" s="4" t="s">
        <v>482</v>
      </c>
    </row>
    <row r="18" spans="1:5">
      <c r="A18" s="3" t="s">
        <v>477</v>
      </c>
    </row>
    <row r="19" spans="1:5">
      <c r="A19" s="4" t="s">
        <v>72</v>
      </c>
      <c r="B19" s="7" t="n">
        <v>86831</v>
      </c>
      <c r="C19" s="7" t="n">
        <v>70968</v>
      </c>
      <c r="D19" s="7" t="n">
        <v>246009</v>
      </c>
      <c r="E19" s="7" t="n">
        <v>20218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3" t="s">
        <v>484</v>
      </c>
    </row>
    <row r="3" spans="1:3">
      <c r="A3" s="4" t="s">
        <v>32</v>
      </c>
      <c r="B3" s="7" t="n">
        <v>753317</v>
      </c>
      <c r="C3" s="7" t="n">
        <v>783901</v>
      </c>
    </row>
    <row r="4" spans="1:3">
      <c r="A4" s="4" t="s">
        <v>478</v>
      </c>
    </row>
    <row r="5" spans="1:3">
      <c r="A5" s="3" t="s">
        <v>484</v>
      </c>
    </row>
    <row r="6" spans="1:3">
      <c r="A6" s="4" t="s">
        <v>32</v>
      </c>
      <c r="B6" s="5" t="n">
        <v>705848</v>
      </c>
      <c r="C6" s="5" t="n">
        <v>728429</v>
      </c>
    </row>
    <row r="7" spans="1:3">
      <c r="A7" s="4" t="s">
        <v>485</v>
      </c>
    </row>
    <row r="8" spans="1:3">
      <c r="A8" s="3" t="s">
        <v>484</v>
      </c>
    </row>
    <row r="9" spans="1:3">
      <c r="A9" s="4" t="s">
        <v>32</v>
      </c>
      <c r="B9" s="7" t="n">
        <v>47469</v>
      </c>
      <c r="C9" s="7" t="n">
        <v>554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486</v>
      </c>
      <c r="B1" s="2" t="s">
        <v>69</v>
      </c>
      <c r="C1" s="2" t="s">
        <v>1</v>
      </c>
    </row>
    <row r="2" spans="1:3">
      <c r="B2" s="2" t="s">
        <v>316</v>
      </c>
      <c r="C2" s="2" t="s">
        <v>316</v>
      </c>
    </row>
    <row r="3" spans="1:3">
      <c r="A3" s="3" t="s">
        <v>487</v>
      </c>
    </row>
    <row r="4" spans="1:3">
      <c r="A4" s="4" t="s">
        <v>488</v>
      </c>
      <c r="B4" s="7" t="n">
        <v>6200000</v>
      </c>
      <c r="C4" s="7" t="n">
        <v>16200000</v>
      </c>
    </row>
    <row r="5" spans="1:3">
      <c r="A5" s="4" t="s">
        <v>489</v>
      </c>
      <c r="B5" s="7" t="n">
        <v>4200000</v>
      </c>
      <c r="C5" s="5" t="n">
        <v>4200000</v>
      </c>
    </row>
    <row r="6" spans="1:3">
      <c r="A6" s="4" t="s">
        <v>490</v>
      </c>
    </row>
    <row r="7" spans="1:3">
      <c r="A7" s="3" t="s">
        <v>487</v>
      </c>
    </row>
    <row r="8" spans="1:3">
      <c r="A8" s="4" t="s">
        <v>491</v>
      </c>
      <c r="C8"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6"/>
  </cols>
  <sheetData>
    <row r="1" spans="1:3">
      <c r="A1" s="1" t="s">
        <v>492</v>
      </c>
      <c r="B1" s="2" t="s">
        <v>493</v>
      </c>
      <c r="C1" s="2" t="s">
        <v>2</v>
      </c>
    </row>
    <row r="2" spans="1:3">
      <c r="A2" s="3" t="s">
        <v>494</v>
      </c>
    </row>
    <row r="3" spans="1:3">
      <c r="A3" s="4" t="s">
        <v>495</v>
      </c>
      <c r="B3" s="4" t="s">
        <v>496</v>
      </c>
    </row>
    <row r="4" spans="1:3">
      <c r="A4" s="4" t="s">
        <v>497</v>
      </c>
      <c r="C4" s="5" t="n">
        <v>2028</v>
      </c>
    </row>
    <row r="5" spans="1:3">
      <c r="A5" s="4" t="s">
        <v>498</v>
      </c>
    </row>
    <row r="6" spans="1:3">
      <c r="A6" s="3" t="s">
        <v>494</v>
      </c>
    </row>
    <row r="7" spans="1:3">
      <c r="A7" s="4" t="s">
        <v>499</v>
      </c>
      <c r="C7" s="4" t="s">
        <v>500</v>
      </c>
    </row>
    <row r="8" spans="1:3">
      <c r="A8" s="4" t="s">
        <v>497</v>
      </c>
      <c r="C8" s="5" t="n">
        <v>20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501</v>
      </c>
      <c r="B1" s="2" t="s">
        <v>1</v>
      </c>
      <c r="D1" s="2" t="s">
        <v>262</v>
      </c>
    </row>
    <row r="2" spans="1:4">
      <c r="B2" s="2" t="s">
        <v>2</v>
      </c>
      <c r="D2" s="2" t="s">
        <v>25</v>
      </c>
    </row>
    <row r="3" spans="1:4">
      <c r="A3" s="3" t="s">
        <v>494</v>
      </c>
    </row>
    <row r="4" spans="1:4">
      <c r="A4" s="4" t="s">
        <v>502</v>
      </c>
      <c r="B4" s="7" t="n">
        <v>35945</v>
      </c>
      <c r="D4" s="7" t="n">
        <v>55942</v>
      </c>
    </row>
    <row r="5" spans="1:4">
      <c r="A5" s="4" t="s">
        <v>503</v>
      </c>
    </row>
    <row r="6" spans="1:4">
      <c r="A6" s="3" t="s">
        <v>494</v>
      </c>
    </row>
    <row r="7" spans="1:4">
      <c r="A7" s="4" t="s">
        <v>504</v>
      </c>
      <c r="B7" s="5" t="n">
        <v>772</v>
      </c>
      <c r="D7" s="5" t="n">
        <v>21611</v>
      </c>
    </row>
    <row r="8" spans="1:4">
      <c r="A8" s="4" t="s">
        <v>505</v>
      </c>
      <c r="B8" s="5" t="n">
        <v>-4225</v>
      </c>
      <c r="D8" s="5" t="n">
        <v>-11629</v>
      </c>
    </row>
    <row r="9" spans="1:4">
      <c r="A9" s="4" t="s">
        <v>506</v>
      </c>
      <c r="B9" s="5" t="n">
        <v>76</v>
      </c>
      <c r="D9" s="5" t="n">
        <v>-6357</v>
      </c>
    </row>
    <row r="10" spans="1:4">
      <c r="A10" s="4" t="s">
        <v>335</v>
      </c>
      <c r="B10" s="5" t="n">
        <v>248</v>
      </c>
      <c r="D10" s="5" t="n">
        <v>3625</v>
      </c>
    </row>
    <row r="11" spans="1:4">
      <c r="A11" s="4" t="s">
        <v>502</v>
      </c>
      <c r="B11" s="5" t="n">
        <v>248</v>
      </c>
    </row>
    <row r="12" spans="1:4">
      <c r="A12" s="4" t="s">
        <v>507</v>
      </c>
    </row>
    <row r="13" spans="1:4">
      <c r="A13" s="3" t="s">
        <v>494</v>
      </c>
    </row>
    <row r="14" spans="1:4">
      <c r="A14" s="4" t="s">
        <v>504</v>
      </c>
      <c r="B14" s="5" t="n">
        <v>2824</v>
      </c>
      <c r="C14" s="4" t="s">
        <v>360</v>
      </c>
      <c r="D14" s="5" t="n">
        <v>79685</v>
      </c>
    </row>
    <row r="15" spans="1:4">
      <c r="A15" s="4" t="s">
        <v>505</v>
      </c>
      <c r="B15" s="5" t="n">
        <v>-20369</v>
      </c>
      <c r="D15" s="5" t="n">
        <v>-3562</v>
      </c>
    </row>
    <row r="16" spans="1:4">
      <c r="A16" s="4" t="s">
        <v>506</v>
      </c>
      <c r="B16" s="5" t="n">
        <v>-3</v>
      </c>
      <c r="D16" s="5" t="n">
        <v>-19577</v>
      </c>
    </row>
    <row r="17" spans="1:4">
      <c r="A17" s="4" t="s">
        <v>335</v>
      </c>
      <c r="B17" s="5" t="n">
        <v>38998</v>
      </c>
      <c r="D17" s="7" t="n">
        <v>56546</v>
      </c>
    </row>
    <row r="18" spans="1:4">
      <c r="A18" s="4" t="s">
        <v>502</v>
      </c>
      <c r="B18" s="5" t="n">
        <v>35697</v>
      </c>
    </row>
    <row r="19" spans="1:4">
      <c r="A19" s="4" t="s">
        <v>508</v>
      </c>
      <c r="B19" s="7" t="n">
        <v>3301</v>
      </c>
    </row>
    <row r="20" spans="1:4"/>
    <row r="21" spans="1:4">
      <c r="A21" s="4" t="s">
        <v>360</v>
      </c>
      <c r="B21" s="4" t="s">
        <v>509</v>
      </c>
    </row>
  </sheetData>
  <mergeCells count="5">
    <mergeCell ref="A1:A2"/>
    <mergeCell ref="B1:C1"/>
    <mergeCell ref="B2:C2"/>
    <mergeCell ref="A20:D20"/>
    <mergeCell ref="B21:D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510</v>
      </c>
      <c r="B1" s="2" t="s">
        <v>69</v>
      </c>
      <c r="C1" s="2" t="s">
        <v>1</v>
      </c>
      <c r="E1" s="2" t="s">
        <v>262</v>
      </c>
    </row>
    <row r="2" spans="1:5">
      <c r="B2" s="2" t="s">
        <v>2</v>
      </c>
      <c r="C2" s="2" t="s">
        <v>2</v>
      </c>
      <c r="E2" s="2" t="s">
        <v>25</v>
      </c>
    </row>
    <row r="3" spans="1:5">
      <c r="A3" s="3" t="s">
        <v>494</v>
      </c>
    </row>
    <row r="4" spans="1:5">
      <c r="A4" s="4" t="s">
        <v>504</v>
      </c>
      <c r="C4" s="7" t="n">
        <v>2824</v>
      </c>
      <c r="D4" s="4" t="s">
        <v>360</v>
      </c>
      <c r="E4" s="7" t="n">
        <v>79685</v>
      </c>
    </row>
    <row r="5" spans="1:5">
      <c r="A5" s="4" t="s">
        <v>461</v>
      </c>
    </row>
    <row r="6" spans="1:5">
      <c r="A6" s="3" t="s">
        <v>494</v>
      </c>
    </row>
    <row r="7" spans="1:5">
      <c r="A7" s="4" t="s">
        <v>504</v>
      </c>
      <c r="B7" s="7" t="n">
        <v>500</v>
      </c>
      <c r="C7" s="5" t="n">
        <v>1800</v>
      </c>
    </row>
    <row r="8" spans="1:5">
      <c r="A8" s="4" t="s">
        <v>460</v>
      </c>
    </row>
    <row r="9" spans="1:5">
      <c r="A9" s="3" t="s">
        <v>494</v>
      </c>
    </row>
    <row r="10" spans="1:5">
      <c r="A10" s="4" t="s">
        <v>504</v>
      </c>
      <c r="B10" s="5" t="n">
        <v>400</v>
      </c>
      <c r="C10" s="5" t="n">
        <v>1000</v>
      </c>
    </row>
    <row r="11" spans="1:5">
      <c r="A11" s="4" t="s">
        <v>462</v>
      </c>
    </row>
    <row r="12" spans="1:5">
      <c r="A12" s="3" t="s">
        <v>494</v>
      </c>
    </row>
    <row r="13" spans="1:5">
      <c r="A13" s="4" t="s">
        <v>504</v>
      </c>
      <c r="B13" s="5" t="n">
        <v>300</v>
      </c>
      <c r="C13" s="5" t="n">
        <v>600</v>
      </c>
    </row>
    <row r="14" spans="1:5">
      <c r="A14" s="4" t="s">
        <v>459</v>
      </c>
    </row>
    <row r="15" spans="1:5">
      <c r="A15" s="3" t="s">
        <v>494</v>
      </c>
    </row>
    <row r="16" spans="1:5">
      <c r="A16" s="4" t="s">
        <v>504</v>
      </c>
      <c r="B16" s="7" t="n">
        <v>100</v>
      </c>
      <c r="C16" s="7" t="n">
        <v>200</v>
      </c>
    </row>
    <row r="17" spans="1:5"/>
    <row r="18" spans="1:5">
      <c r="A18" s="4" t="s">
        <v>360</v>
      </c>
      <c r="B18" s="4" t="s">
        <v>509</v>
      </c>
    </row>
  </sheetData>
  <mergeCells count="5">
    <mergeCell ref="A1:A2"/>
    <mergeCell ref="C1:D1"/>
    <mergeCell ref="C2:D2"/>
    <mergeCell ref="A17:E17"/>
    <mergeCell ref="B18:E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7:26:00Z</dcterms:created>
  <dcterms:modified xmlns:dcterms="http://purl.org/dc/terms/" xmlns:xsi="http://www.w3.org/2001/XMLSchema-instance" xsi:type="dcterms:W3CDTF">2017-11-01T17:26:00Z</dcterms:modified>
</cp:coreProperties>
</file>